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Cash, Cash Equivalents, and Res"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Deferred Revenue and Performanc" sheetId="16" state="visible" r:id="rId16"/>
    <sheet xmlns:r="http://schemas.openxmlformats.org/officeDocument/2006/relationships" name="Geographic Information"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Deficit" sheetId="20" state="visible" r:id="rId20"/>
    <sheet xmlns:r="http://schemas.openxmlformats.org/officeDocument/2006/relationships" name="Equity Incentive Plan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ash, Cash Equivalents, and R_2" sheetId="29" state="visible" r:id="rId29"/>
    <sheet xmlns:r="http://schemas.openxmlformats.org/officeDocument/2006/relationships" name="Fair Value Measurement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rued Expenses and Other Cu_2" sheetId="33" state="visible" r:id="rId33"/>
    <sheet xmlns:r="http://schemas.openxmlformats.org/officeDocument/2006/relationships" name="Leases (Tables)" sheetId="34" state="visible" r:id="rId34"/>
    <sheet xmlns:r="http://schemas.openxmlformats.org/officeDocument/2006/relationships" name="Deferred Revenue and Performa_2" sheetId="35" state="visible" r:id="rId35"/>
    <sheet xmlns:r="http://schemas.openxmlformats.org/officeDocument/2006/relationships" name="Geographic Information (Tables)" sheetId="36" state="visible" r:id="rId36"/>
    <sheet xmlns:r="http://schemas.openxmlformats.org/officeDocument/2006/relationships" name="Debt (Tables)" sheetId="37" state="visible" r:id="rId37"/>
    <sheet xmlns:r="http://schemas.openxmlformats.org/officeDocument/2006/relationships" name="Equity Incentive Plans (Tables)" sheetId="38" state="visible" r:id="rId38"/>
    <sheet xmlns:r="http://schemas.openxmlformats.org/officeDocument/2006/relationships" name="Net Loss Per Share (Tables)" sheetId="39" state="visible" r:id="rId39"/>
    <sheet xmlns:r="http://schemas.openxmlformats.org/officeDocument/2006/relationships" name="Overview and Basis of Present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Cash, Cash Equivalents, and R_3" sheetId="43" state="visible" r:id="rId43"/>
    <sheet xmlns:r="http://schemas.openxmlformats.org/officeDocument/2006/relationships" name="Fair Value Measurements - Asset" sheetId="44" state="visible" r:id="rId44"/>
    <sheet xmlns:r="http://schemas.openxmlformats.org/officeDocument/2006/relationships" name="Fair Value Measurements - Chang" sheetId="45" state="visible" r:id="rId45"/>
    <sheet xmlns:r="http://schemas.openxmlformats.org/officeDocument/2006/relationships" name="Fair Value Measurements - Assum" sheetId="46" state="visible" r:id="rId46"/>
    <sheet xmlns:r="http://schemas.openxmlformats.org/officeDocument/2006/relationships" name="Property and Equipment (Details" sheetId="47" state="visible" r:id="rId47"/>
    <sheet xmlns:r="http://schemas.openxmlformats.org/officeDocument/2006/relationships" name="Intangible Assets - Schedule of" sheetId="48" state="visible" r:id="rId48"/>
    <sheet xmlns:r="http://schemas.openxmlformats.org/officeDocument/2006/relationships" name="Intangible Assets - Narrative (" sheetId="49" state="visible" r:id="rId49"/>
    <sheet xmlns:r="http://schemas.openxmlformats.org/officeDocument/2006/relationships" name="Accrued Expenses and Other Cu_3" sheetId="50" state="visible" r:id="rId50"/>
    <sheet xmlns:r="http://schemas.openxmlformats.org/officeDocument/2006/relationships" name="Leases - Components of Lease Ex" sheetId="51" state="visible" r:id="rId51"/>
    <sheet xmlns:r="http://schemas.openxmlformats.org/officeDocument/2006/relationships" name="Leases - Maturities of Lease Li" sheetId="52" state="visible" r:id="rId52"/>
    <sheet xmlns:r="http://schemas.openxmlformats.org/officeDocument/2006/relationships" name="Leases - Narrative (Details)" sheetId="53" state="visible" r:id="rId53"/>
    <sheet xmlns:r="http://schemas.openxmlformats.org/officeDocument/2006/relationships" name="Deferred Revenue and Performa_3" sheetId="54" state="visible" r:id="rId54"/>
    <sheet xmlns:r="http://schemas.openxmlformats.org/officeDocument/2006/relationships" name="Deferred Revenue and Performa_4" sheetId="55" state="visible" r:id="rId55"/>
    <sheet xmlns:r="http://schemas.openxmlformats.org/officeDocument/2006/relationships" name="Geographic Information - Revenu" sheetId="56" state="visible" r:id="rId56"/>
    <sheet xmlns:r="http://schemas.openxmlformats.org/officeDocument/2006/relationships" name="Debt - Narrative (Details)" sheetId="57" state="visible" r:id="rId57"/>
    <sheet xmlns:r="http://schemas.openxmlformats.org/officeDocument/2006/relationships" name="Debt - Schedule of Long-term De" sheetId="58" state="visible" r:id="rId58"/>
    <sheet xmlns:r="http://schemas.openxmlformats.org/officeDocument/2006/relationships" name="Commitments and Contingencies (" sheetId="59" state="visible" r:id="rId59"/>
    <sheet xmlns:r="http://schemas.openxmlformats.org/officeDocument/2006/relationships" name="Stockholders' Deficit - Narrati" sheetId="60" state="visible" r:id="rId60"/>
    <sheet xmlns:r="http://schemas.openxmlformats.org/officeDocument/2006/relationships" name="Equity Incentive Plans - Narrat" sheetId="61" state="visible" r:id="rId61"/>
    <sheet xmlns:r="http://schemas.openxmlformats.org/officeDocument/2006/relationships" name="Equity Incentive Plans - Recogn" sheetId="62" state="visible" r:id="rId62"/>
    <sheet xmlns:r="http://schemas.openxmlformats.org/officeDocument/2006/relationships" name="Equity Incentive Plans - Outsta" sheetId="63" state="visible" r:id="rId63"/>
    <sheet xmlns:r="http://schemas.openxmlformats.org/officeDocument/2006/relationships" name="Equity Incentive Plans - Outs_2" sheetId="64" state="visible" r:id="rId64"/>
    <sheet xmlns:r="http://schemas.openxmlformats.org/officeDocument/2006/relationships" name="Income Taxes - Narrative (Detai" sheetId="65" state="visible" r:id="rId65"/>
    <sheet xmlns:r="http://schemas.openxmlformats.org/officeDocument/2006/relationships" name="Net Loss Per Share - Computatio" sheetId="66" state="visible" r:id="rId66"/>
    <sheet xmlns:r="http://schemas.openxmlformats.org/officeDocument/2006/relationships" name="Net Loss Per Share - Antidiluti"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 numFmtId="170" formatCode="_(&quot;$ &quot;#,##0.0_);_(&quot;$ &quot;(#,##0.0)"/>
    <numFmt numFmtId="171" formatCode="#,##0.0_);(#,##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6 Months Ended</t>
        </is>
      </c>
    </row>
    <row r="2">
      <c r="B2" s="2" t="inlineStr">
        <is>
          <t>Jul. 31, 2024</t>
        </is>
      </c>
      <c r="C2" s="2" t="inlineStr">
        <is>
          <t>Sep. 03, 2024</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l. 31,  2024</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53</t>
        </is>
      </c>
      <c r="C8" s="4" t="inlineStr">
        <is>
          <t xml:space="preserve"> </t>
        </is>
      </c>
    </row>
    <row r="9">
      <c r="A9" s="4" t="inlineStr">
        <is>
          <t>Entity Registrant Name</t>
        </is>
      </c>
      <c r="B9" s="4" t="inlineStr">
        <is>
          <t>DOM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687433</t>
        </is>
      </c>
      <c r="C11" s="4" t="inlineStr">
        <is>
          <t xml:space="preserve"> </t>
        </is>
      </c>
    </row>
    <row r="12">
      <c r="A12" s="4" t="inlineStr">
        <is>
          <t>Entity Address, Address Line One</t>
        </is>
      </c>
      <c r="B12" s="4" t="inlineStr">
        <is>
          <t>802 East 1050 South</t>
        </is>
      </c>
      <c r="C12" s="4" t="inlineStr">
        <is>
          <t xml:space="preserve"> </t>
        </is>
      </c>
    </row>
    <row r="13">
      <c r="A13" s="4" t="inlineStr">
        <is>
          <t>Entity Address, City or Town</t>
        </is>
      </c>
      <c r="B13" s="4" t="inlineStr">
        <is>
          <t>American Fork</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003</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899-1000</t>
        </is>
      </c>
      <c r="C17" s="4" t="inlineStr">
        <is>
          <t xml:space="preserve"> </t>
        </is>
      </c>
    </row>
    <row r="18">
      <c r="A18" s="4" t="inlineStr">
        <is>
          <t>Title of 12(b) Security</t>
        </is>
      </c>
      <c r="B18" s="4" t="inlineStr">
        <is>
          <t>Class B Common Stock, par value $0.001 per share</t>
        </is>
      </c>
      <c r="C18" s="4" t="inlineStr">
        <is>
          <t xml:space="preserve"> </t>
        </is>
      </c>
    </row>
    <row r="19">
      <c r="A19" s="4" t="inlineStr">
        <is>
          <t>Trading Symbol</t>
        </is>
      </c>
      <c r="B19" s="4" t="inlineStr">
        <is>
          <t>DOM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05952</t>
        </is>
      </c>
      <c r="C27" s="4" t="inlineStr">
        <is>
          <t xml:space="preserve"> </t>
        </is>
      </c>
    </row>
    <row r="28">
      <c r="A28" s="4" t="inlineStr">
        <is>
          <t>Current Fiscal Year End Date</t>
        </is>
      </c>
      <c r="B28" s="4" t="inlineStr">
        <is>
          <t>--01-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Entity Common Stock, Shares Outstanding</t>
        </is>
      </c>
      <c r="B34" s="4" t="inlineStr">
        <is>
          <t xml:space="preserve"> </t>
        </is>
      </c>
      <c r="C34" s="5" t="n">
        <v>3263659</v>
      </c>
    </row>
    <row r="35">
      <c r="A35" s="4" t="inlineStr">
        <is>
          <t>Class B Common Stock</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Entity Common Stock, Shares Outstanding</t>
        </is>
      </c>
      <c r="B37" s="4" t="inlineStr">
        <is>
          <t xml:space="preserve"> </t>
        </is>
      </c>
      <c r="C37" s="5" t="n">
        <v>353672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l. 31,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amortized cost and estimated fair value of the Company’s cash, cash equivalents, and restricted cash as of January 31, 2024 and July 31, 2024 were as follows (in thousands): January 31, 2024 Amortized Cost Unrealized Gain Unrealized Loss Estimated Fair Value Cash $ 45,297 $ — $ — $ 45,297 Cash equivalents: Money market funds 11,942 — — 11,942 Restricted cash (1) 3,700 — — 3,700 Total cash, cash equivalents, and restricted cash $ 60,939 $ — $ — $ 60,939 July 31, 2024 Amortized Cost Unrealized Gain Unrealized Loss Estimated Fair Value Cash $ 24,101 $ — $ — $ 24,101 Cash equivalents: Money market funds 27,903 — — 27,903 Restricted cash (1) 3,700 — — 3,700 Total cash, cash equivalents, and restricted cash $ 55,704 $ — $ — $ 55,704 (1) Related to an outstanding letter of credit. See Footnote 12 "Commitments and Contingencies" for further details regarding this letter of cred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4</t>
        </is>
      </c>
    </row>
    <row r="3">
      <c r="A3" s="3" t="inlineStr">
        <is>
          <t>Fair Value Disclosures [Abstract]</t>
        </is>
      </c>
      <c r="B3" s="4" t="inlineStr">
        <is>
          <t xml:space="preserve"> </t>
        </is>
      </c>
    </row>
    <row r="4">
      <c r="A4" s="4" t="inlineStr">
        <is>
          <t>Fair Value Measurements</t>
        </is>
      </c>
      <c r="B4" s="4" t="inlineStr">
        <is>
          <t>Fair Value Measurements Assets Measured at Fair Value on a Recurring Basis Financial instruments recorded at fair value in the financial statements are categorized as follows: • Level 1: Observable inputs that reflect quoted prices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management's assumptions incorporated in valuation techniques used to determine fair value. These assumptions are required to be consistent with market participant assumptions that are reasonably available. The following tables summarize the assets measured at fair value on a recurring basis as of January 31, 2024 and July 31, 2024 by level within the fair value hierarchy (in thousands): January 31, 2024 Level 1 Level 2 Level 3 Total Cash equivalents: Money market funds $ 11,942 $ — $ — $ 11,942 Total cash equivalents $ 11,942 $ — $ — $ 11,942 July 31, 2024 Level 1 Level 2 Level 3 Total Cash equivalents: Money market funds $ 27,903 $ — $ — $ 27,903 Total cash equivalents $ 27,903 $ — $ — $ 27,903 Financial liability: Warrants $ — $ — $ 1,799 $ 1,799 Level 3 instruments consisted of a liability related to warrants to purchase Class B common stock, which were issued in connection with the credit facility. See Note 11 "Debt" for further details surrounding this issuance. The warrant liability was recorded at fair value upon issuance and is remeasured at each subsequent quarterly period end date as long as the warrants are outstanding. Generally, increases (decreases) in the fair value of the underlying stock and estimated term would result in a directionally similar impact to the fair value measurement, and are recognized in other income (expense), net in the condensed consolidated statements of operations. The changes in the fair value of the warrant liability were as follows (in thousands): Balance as of January 31, 2024 $ — Issuance of Class B common stock warrants 2,222 Change in fair value of Class B common stock warrants (423) Balance as of July 31, 2024 $ 1,799 The value of the warrant liabilities are estimated using the Black-Scholes option-pricing model with the following assumptions: Six months ended July 31, 2024 Expected stock price volatility 72% - 79% Expected term 3.6 - 4.0 years Risk-free interest rate 4.04% - 4.80% Expected dividend yield — During the three and six months ended July 31, 2023 and 2024, the Company had no transfers between levels of the fair value hierarchy of its assets and liabilities measured at fair value. Fair Value of Other Financial Instruments The carrying amounts of certain financial instruments, including cash held in banks, accounts receivable, accounts payable, accrued liabilities, and other liabilities approximate fair value due to their short-term maturities and are excluded from the fair value tables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l. 31,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in thousands): As of January 31, As of July 31, 2024 2024 Capitalized internal-use software development costs $ 55,018 $ 59,522 Computer equipment and software 1,997 2,021 Leasehold improvements 3,949 4,352 Furniture, vehicles and office equipment 1,158 1,739 62,122 67,634 Less accumulated depreciation and amortization (35,119) (40,439) $ 27,003 $ 27,195 Depreciation and amortization expense related to property and equipment was $1.6 million and $2.4 million for the three months ended July 31, 2023 and 2024, respectively, and $3.1 million and $4.6 million for the six months ended July 31, 2023 and 2024, respectively. The Company capitalized $2.8 million and $2.6 million in software development costs during the three months ended July 31, 2023 and 2024, respectively, and $5.4 million and $4.7 million during the six months ended July 31, 2023 and 2024, respectively. Amortization of capitalized software development costs was $1.3 million and $2.0 million for the three months ended July 31, 2023 and 2024, respectively, and $2.6 million and $3.8 million for the six months ended July 31, 2023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l. 31, 2024</t>
        </is>
      </c>
    </row>
    <row r="3">
      <c r="A3" s="3" t="inlineStr">
        <is>
          <t>Goodwill and Intangible Assets Disclosure [Abstract]</t>
        </is>
      </c>
      <c r="B3" s="4" t="inlineStr">
        <is>
          <t xml:space="preserve"> </t>
        </is>
      </c>
    </row>
    <row r="4">
      <c r="A4" s="4" t="inlineStr">
        <is>
          <t>Intangible Assets</t>
        </is>
      </c>
      <c r="B4" s="4" t="inlineStr">
        <is>
          <t>Intangible Assets Intangible assets consisted of the following (in thousands): As of January 31, As of July 31, 2024 2024 Intellectual property excluding patents $ 2,484 $ 2,437 Patents 950 950 3,434 3,387 Less accumulated amortization (694) (978) $ 2,740 $ 2,409 Amortization expense related to intangible assets was $20,000 and $0.1 million for the three months ended July 31, 2023 and 2024, respectively, and $40,000 and $0.3 million for the six months ended July 31, 2023 and 2024. The patents were acquired and are being amortized over a weighted-average remaining useful life of approximately 2.8 years. Intellectual property excluding patents is being amortized over a remaining useful life of 4.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l. 31,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As of January 31, As of July 31, 2024 2024 Accrued expenses $ 16,284 $ 15,908 Accrued bonus 8,057 4,787 Accrued commissions 4,677 4,207 Accrued payroll and benefits 4,541 4,187 Accrued payroll taxes 2,475 2,793 Employee stock purchase plan liability 1,826 1,507 Sales and other taxes payable 1,339 897 Other accrued liabilities 4,231 4,718 $ 43,430 $ 39,0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4</t>
        </is>
      </c>
    </row>
    <row r="3">
      <c r="A3" s="3" t="inlineStr">
        <is>
          <t>Leases [Abstract]</t>
        </is>
      </c>
      <c r="B3" s="4" t="inlineStr">
        <is>
          <t xml:space="preserve"> </t>
        </is>
      </c>
    </row>
    <row r="4">
      <c r="A4" s="4" t="inlineStr">
        <is>
          <t>Leases</t>
        </is>
      </c>
      <c r="B4" s="4" t="inlineStr">
        <is>
          <t>Leases The Company leases office space under non-cancelable operating leases with various expiration dates through 2027. These leases require monthly lease payments that may be subject to annual increases throughout the lease term. Components of lease expense are summarized as follows (in thousands): Three Months Ended July 31, Six Months Ended July 31, 2023 2024 2023 2024 Operating lease expense $ 1,494 $ 1,496 $ 3,127 $ 2,988 Short-term lease expense 429 252 695 540 Total lease expense $ 1,923 $ 1,748 $ 3,822 $ 3,528 Lease term and discount rate information are summarized as follows: As of July 31, 2024 Weighted average remaining lease term (years) 2.6 Weighted average discount rate 10.7% Maturities of lease liabilities as of July 31, 2024 were as follows (in thousands): Year Ending January 31: 2025 (1) $ 3,460 2026 5,888 2027 5,417 2028 1,797 Total lease payments 16,562 Less imputed interest (1,855) Present value of lease liabilities $ 14,707 (1) Net of $0.2 million of tenant improvements which are expected to be utilized in fiscal 2025. Cash paid for operating leases was $1.8 million and $1.6 million during the three months ended July 31, 2023 and 2024, respectively, and $3.5 million and $3.3 million during the six months ended July 31, 2023 and 2024, respectively, and was included in net cash used in operating activities in the condensed consolidated statements of cash flows. The Company has entered into sublease agreements with various expiration dates through 2027. Under these agreements, the Company expects to receive sublease income of approximately $5.5 million as of July 31, 2024. Sublease income was $0.4 million and $0.4 million during the three months ended July 31, 2023 and 2024, respectively. Sublease income was $0.9 million and $0.6 million during the six months ended July 31, 2023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6 Months Ended</t>
        </is>
      </c>
    </row>
    <row r="2">
      <c r="B2" s="2" t="inlineStr">
        <is>
          <t>Jul. 31, 2024</t>
        </is>
      </c>
    </row>
    <row r="3">
      <c r="A3" s="3" t="inlineStr">
        <is>
          <t>Revenue from Contract with Customer [Abstract]</t>
        </is>
      </c>
      <c r="B3" s="4" t="inlineStr">
        <is>
          <t xml:space="preserve"> </t>
        </is>
      </c>
    </row>
    <row r="4">
      <c r="A4" s="4" t="inlineStr">
        <is>
          <t>Deferred Revenue and Performance Obligations</t>
        </is>
      </c>
      <c r="B4" s="4" t="inlineStr">
        <is>
          <t>Deferred Revenue and Performance Obligations Deferred Revenue Significant changes in the Company's deferred revenue balance for the six months ended July 31, 2024 were as follows (in thousands): Balance as of January 31, 2024 $ 187,986 Revenue recognized that was included in the deferred revenue balance at the beginning of the period (120,148) Increase due to billings excluding amounts recognized as revenue during the period 95,760 Balance as of July 31, 2024 $ 163,598 Transaction Price Allocated to Remaining Performance Obligations Transaction price allocated to remaining performance obligations represents the remaining amount of revenue the Company expects to recognize from existing non-cancelable contracts, whether billed or unbilled. As of July 31, 2024, approximately $343.0 million of revenue was expected to be recognized from remaining performance obligations for subscription contracts. The Company expects to recognize approximately $211.4 million of this amount during the twelve months following July 31, 2024, with the balance recognized thereafter. As of July 31, 2024, approximately $15.9 million of revenue was expected to be recognized from remaining performance obligations for professional services and other contracts, $14.0 million of which is expected to be recognized during the twelve months following July 31, 2024, and the balance recognized thereafter. Revenue by geographic area is determined by the billing address of the customer. The following table sets forth revenue by geographic area (in thousands): Three Months Ended July 31, Six Months Ended July 31, 2023 2024 2023 2024 United States $ 62,968 $ 62,391 $ 125,968 $ 126,372 International 16,704 16,016 33,162 32,138 Total $ 79,672 $ 78,407 $ 159,130 $ 158,510 Percentage of revenue by geographic area: United States 79 % 80 % 79 % 80 % International 21 20 21 20 Other than the United States, no other individual country exceeded 10% of total revenue for the three and six months ended July 31, 2023 and 2024. As of July 31, 2024, substantially all of the Company’s property and equipment was located 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t>
        </is>
      </c>
      <c r="B1" s="2" t="inlineStr">
        <is>
          <t>6 Months Ended</t>
        </is>
      </c>
    </row>
    <row r="2">
      <c r="B2" s="2" t="inlineStr">
        <is>
          <t>Jul. 31, 2024</t>
        </is>
      </c>
    </row>
    <row r="3">
      <c r="A3" s="3" t="inlineStr">
        <is>
          <t>Revenue from Contract with Customer [Abstract]</t>
        </is>
      </c>
      <c r="B3" s="4" t="inlineStr">
        <is>
          <t xml:space="preserve"> </t>
        </is>
      </c>
    </row>
    <row r="4">
      <c r="A4" s="4" t="inlineStr">
        <is>
          <t>Geographic Information</t>
        </is>
      </c>
      <c r="B4" s="4" t="inlineStr">
        <is>
          <t>Deferred Revenue and Performance Obligations Deferred Revenue Significant changes in the Company's deferred revenue balance for the six months ended July 31, 2024 were as follows (in thousands): Balance as of January 31, 2024 $ 187,986 Revenue recognized that was included in the deferred revenue balance at the beginning of the period (120,148) Increase due to billings excluding amounts recognized as revenue during the period 95,760 Balance as of July 31, 2024 $ 163,598 Transaction Price Allocated to Remaining Performance Obligations Transaction price allocated to remaining performance obligations represents the remaining amount of revenue the Company expects to recognize from existing non-cancelable contracts, whether billed or unbilled. As of July 31, 2024, approximately $343.0 million of revenue was expected to be recognized from remaining performance obligations for subscription contracts. The Company expects to recognize approximately $211.4 million of this amount during the twelve months following July 31, 2024, with the balance recognized thereafter. As of July 31, 2024, approximately $15.9 million of revenue was expected to be recognized from remaining performance obligations for professional services and other contracts, $14.0 million of which is expected to be recognized during the twelve months following July 31, 2024, and the balance recognized thereafter. Revenue by geographic area is determined by the billing address of the customer. The following table sets forth revenue by geographic area (in thousands): Three Months Ended July 31, Six Months Ended July 31, 2023 2024 2023 2024 United States $ 62,968 $ 62,391 $ 125,968 $ 126,372 International 16,704 16,016 33,162 32,138 Total $ 79,672 $ 78,407 $ 159,130 $ 158,510 Percentage of revenue by geographic area: United States 79 % 80 % 79 % 80 % International 21 20 21 20 Other than the United States, no other individual country exceeded 10% of total revenue for the three and six months ended July 31, 2023 and 2024. As of July 31, 2024, substantially all of the Company’s property and equipment was located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4</t>
        </is>
      </c>
    </row>
    <row r="3">
      <c r="A3" s="3" t="inlineStr">
        <is>
          <t>Debt Disclosure [Abstract]</t>
        </is>
      </c>
      <c r="B3" s="4" t="inlineStr">
        <is>
          <t xml:space="preserve"> </t>
        </is>
      </c>
    </row>
    <row r="4">
      <c r="A4" s="4" t="inlineStr">
        <is>
          <t>Debt</t>
        </is>
      </c>
      <c r="B4" s="4" t="inlineStr">
        <is>
          <t>Debt Credit Facility The Company has a credit facility that permits up to $100.0 million in term loan borrowings, all of which had been drawn as of July 31, 2024. The credit facility is secured by substantially all of the Company's assets. In February 2024, the Company entered into an amendment to the credit facility which extended the maturity date for the outstanding loan from April 1, 2025 to April 1, 2026 and made certain modifications to the financial covenants. In conjunction with this amendment, the Company issued fully-vested warrants to purchase Class B common stock. See Note 13 "Stockholders' Deficit" for further details regarding Class B common stock warrants. Warrants issued in connection with the credit facility were recorded as an increase to other accrued liabilities with a corresponding increase to debt issuance costs. Related interest expense is recognized in other expense, net in the condensed consolidated statements of operations using the effective interest method. The credit facility requires interest-only payments on a portion of the accrued interest until the maturity date. This payable portion of the interest accrues on the outstanding principal of the term loan and is due in cash on a monthly basis, which, as of July 31, 2024, accrued at a floating rate equal to the greater of (1) 7.0% and (2) Adjusted Term SOFR plus 5.5% per year. Adjusted Term SOFR is defined as the greater of (a) 0.0% and (b) Term SOFR plus 0.26161%. In the event that SOFR is unavailable, interest will accrue at a floating rate equal to the greater of (1) 7.0% and (2) the Alternate Base Rate plus 2.75% per year. The Alternate Base Rate is defined as the greatest of (a) the Prime Rate (b) Federal Funds Effective Rate plus 0.5% and (c) Adjusted Term SOFR. The Federal Funds Effective rate is defined as the rate published by the Federal Reserve System as the overnight rate, or, if such rate is not so published, the average of the quotations for the day for such transaction received by Administrative Agent from three Federal funds brokers. As of July 31, 2024, the interest rate was approximately 11.1%. In addition to the 11.1% interest rate, a fixed rate equal to 2.5% per year accrues on the outstanding principal of the term loan. This capitalized portion of the interest is added to the principal amount of the outstanding term loan on a monthly basis and is due upon maturity. During the three months ended July 31, 2023 and 2024, $0.7 million and $0.7 million of interest was capitalized, respectively, and $1.4 million and $1.4 million of interest was capitalized during the six months ended July 31, 2023 and 2024, respectively. The credit facility requires a closing fee of $7.0 million to be paid on the earliest of (1) the date the term loan is prepaid, (2) the term loan maturity date, which is April 1, 2026, and (3) the date the term loan becomes due and payable. Additionally, the Company entered into an amendment in August 2020 that included an amendment fee of $5.0 million, which accrues interest at a rate of 9.5% per year and is due upon maturity. Due to the long-term nature of these fees, they were recorded at present value as an increase to other liabilities, noncurrent and an increase to debt issuance costs. These liabilities will be accreted to their full value over the term of the loan, with such accretion recorded as interest expense in other expense, net in the condensed consolidated statements of operations. Debt issuance costs are presented as an offset to the outstanding principal balance of the term loan on the condensed consolidated balance sheets and are being amortized as interest expense in other expense, net in the condensed consolidated statements of operations over the term of the loan using the effective interest rate method. The balances in long-term debt consisted of the following (in thousands): As of January 31, As of July 31, 2024 2024 Principal $ 116,336 $ 117,814 Less: unamortized debt issuance costs (2,802) (2,603) Net carrying amount $ 113,534 $ 115,211 The credit facility contains customary conditions to borrowing, events of default and covenants, including covenants that restrict the Company's ability to dispose of assets, make material changes to the nature, control or location of the business, merge with or acquire other entities, incur indebtedness or encumbrances, make distributions to holders of the Company's capital stock, make certain investments or enter into transactions with affiliates. In addition, the Company is required to comply with a minimum annualized recurring revenue financial covenant, tested quarterly. The credit facility defines annualized recurring revenue as four times the Company's aggregate revenue for the immediately preceding quarter (net of recurring discounts and discounts for periods greater than one year) less the annual contract value of any customer contracts pursuant to which the Company was advised during such quarter would not be renewed at the end of the current term plus the annual contract value of existing customer contract increases during such quarter. The Company is also required to comply with a minimum trailing 12-month consolidated EBITDA (as defined by the credit facility) covenant, which is tested quarterly, and adhere to a $15.0 million monthly minimum liquidity covenant. Noncompliance with these covenants, or the occurrence of certain other events specified in the credit facility, could result in an event of default under the loan agreement. If an event of default has occurred and the Company is unable to obtain a waiver, any outstanding principal, interest and fees could become immediately due and payable. The Company was in compliance with the covenant terms of the credit facility on January 31, 2024 and July 31, 2024. The Company incurred interest expense of $4.8 million and $4.9 million for the three months ended July 31, 2023 and 2024, respectively, and $9.3 million and $9.6 million for the six months ended July 31, 2023 and 2024, respectively. Short-term Payable Financ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is involved in legal proceedings from time to time arising in the normal course of business. Management believes that the outcome of these proceedings will not have a material impact on the Company's financial condition, results of operations, or liquidity. Warranties and Indemnification The Company’s subscription services are generally warranted to perform materially in accordance with the terms of the applicable customer service order under normal use and circumstances. Additionally, the Company’s arrangements generally include provisions for indemnifying customers against liabilities if its subscription services infringe a third party’s intellectual property rights. Furthermore, the Company may also incur liabilities if it breaches the security or confidentiality obligations in its arrangements. To date, the Company has not incurred significant costs and has not accrued a liability in the accompanying condensed consolidated financial statements as a result of these obligations. The Company has entered into service-level agreements with some of its customers defining levels of uptime reliability and performance and permitting those customers to receive credits for prepaid amounts related to unused subscription services if the Company fails to meet certain of the defined service levels. In very limited instances, the Company allows customers to early terminate their agreements if the Company repeatedly or significantly fails to meet those levels. If the Company repeatedly or significantly fails to meet contracted upon service levels, a contract may require a refund of prepaid unused subscription fees. To date, the Company has not experienced any significant failures to meet defined levels of uptime reliability and performance as set forth in its agreements and, as a result, the Company has not accrued any liabilities related to these agreements in the condensed consolidated financial statements. Letter of Credit In conjunction with a September 2022 amendment to an existing lease agreement, the Company provided a $3.7 million letter of credit to secure the Company’s obligations to pay the landlord for the cost of improvements in excess of the landlord's contribution. No draws have been made on the letter of credit. The letter of credit renewed in September 2023 and expires December 2024. The amount underlying such letter of credit is reflected as restricted cash under cash, cash equivalents, and restricted cash in the Company's condensed consolidated balance sheets as of July 31, 2024. Other Purchase Commitments The Company has also entered into certain non-cancelable contractual commitments related to cloud infrastructure services in the ordinary course of business. There have been no material changes in these commitments as disclosed in the Annual Report on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4</t>
        </is>
      </c>
      <c r="C1" s="2" t="inlineStr">
        <is>
          <t>Jan. 31, 2024</t>
        </is>
      </c>
    </row>
    <row r="2">
      <c r="A2" s="3" t="inlineStr">
        <is>
          <t>Current assets:</t>
        </is>
      </c>
      <c r="B2" s="4" t="inlineStr">
        <is>
          <t xml:space="preserve"> </t>
        </is>
      </c>
      <c r="C2" s="4" t="inlineStr">
        <is>
          <t xml:space="preserve"> </t>
        </is>
      </c>
    </row>
    <row r="3">
      <c r="A3" s="4" t="inlineStr">
        <is>
          <t>Cash, cash equivalents, and restricted cash</t>
        </is>
      </c>
      <c r="B3" s="6" t="n">
        <v>55704</v>
      </c>
      <c r="C3" s="6" t="n">
        <v>60939</v>
      </c>
    </row>
    <row r="4">
      <c r="A4" s="4" t="inlineStr">
        <is>
          <t>Accounts receivable, net of allowances of $3,711 and $2,204 as of January 31, 2024 and July 31, 2024, respectively</t>
        </is>
      </c>
      <c r="B4" s="5" t="n">
        <v>48688</v>
      </c>
      <c r="C4" s="5" t="n">
        <v>67197</v>
      </c>
    </row>
    <row r="5">
      <c r="A5" s="4" t="inlineStr">
        <is>
          <t>Contract acquisition costs, net</t>
        </is>
      </c>
      <c r="B5" s="5" t="n">
        <v>15266</v>
      </c>
      <c r="C5" s="5" t="n">
        <v>16006</v>
      </c>
    </row>
    <row r="6">
      <c r="A6" s="4" t="inlineStr">
        <is>
          <t>Prepaid expenses and other current assets</t>
        </is>
      </c>
      <c r="B6" s="5" t="n">
        <v>9171</v>
      </c>
      <c r="C6" s="5" t="n">
        <v>9602</v>
      </c>
    </row>
    <row r="7">
      <c r="A7" s="4" t="inlineStr">
        <is>
          <t>Total current assets</t>
        </is>
      </c>
      <c r="B7" s="5" t="n">
        <v>128829</v>
      </c>
      <c r="C7" s="5" t="n">
        <v>153744</v>
      </c>
    </row>
    <row r="8">
      <c r="A8" s="4" t="inlineStr">
        <is>
          <t>Property and equipment, net</t>
        </is>
      </c>
      <c r="B8" s="5" t="n">
        <v>27195</v>
      </c>
      <c r="C8" s="5" t="n">
        <v>27003</v>
      </c>
    </row>
    <row r="9">
      <c r="A9" s="4" t="inlineStr">
        <is>
          <t>Right-of-use assets</t>
        </is>
      </c>
      <c r="B9" s="5" t="n">
        <v>10942</v>
      </c>
      <c r="C9" s="5" t="n">
        <v>11746</v>
      </c>
    </row>
    <row r="10">
      <c r="A10" s="4" t="inlineStr">
        <is>
          <t>Contract acquisition costs, noncurrent, net</t>
        </is>
      </c>
      <c r="B10" s="5" t="n">
        <v>17339</v>
      </c>
      <c r="C10" s="5" t="n">
        <v>19542</v>
      </c>
    </row>
    <row r="11">
      <c r="A11" s="4" t="inlineStr">
        <is>
          <t>Intangible assets, net</t>
        </is>
      </c>
      <c r="B11" s="5" t="n">
        <v>2409</v>
      </c>
      <c r="C11" s="5" t="n">
        <v>2740</v>
      </c>
    </row>
    <row r="12">
      <c r="A12" s="4" t="inlineStr">
        <is>
          <t>Goodwill</t>
        </is>
      </c>
      <c r="B12" s="5" t="n">
        <v>9478</v>
      </c>
      <c r="C12" s="5" t="n">
        <v>9478</v>
      </c>
    </row>
    <row r="13">
      <c r="A13" s="4" t="inlineStr">
        <is>
          <t>Other assets</t>
        </is>
      </c>
      <c r="B13" s="5" t="n">
        <v>1565</v>
      </c>
      <c r="C13" s="5" t="n">
        <v>1407</v>
      </c>
    </row>
    <row r="14">
      <c r="A14" s="4" t="inlineStr">
        <is>
          <t>Total assets</t>
        </is>
      </c>
      <c r="B14" s="5" t="n">
        <v>197757</v>
      </c>
      <c r="C14" s="5" t="n">
        <v>225660</v>
      </c>
    </row>
    <row r="15">
      <c r="A15" s="3" t="inlineStr">
        <is>
          <t>Current liabilities:</t>
        </is>
      </c>
      <c r="B15" s="4" t="inlineStr">
        <is>
          <t xml:space="preserve"> </t>
        </is>
      </c>
      <c r="C15" s="4" t="inlineStr">
        <is>
          <t xml:space="preserve"> </t>
        </is>
      </c>
    </row>
    <row r="16">
      <c r="A16" s="4" t="inlineStr">
        <is>
          <t>Accounts payable</t>
        </is>
      </c>
      <c r="B16" s="5" t="n">
        <v>18418</v>
      </c>
      <c r="C16" s="5" t="n">
        <v>4313</v>
      </c>
    </row>
    <row r="17">
      <c r="A17" s="4" t="inlineStr">
        <is>
          <t>Accrued expenses and other current liabilities</t>
        </is>
      </c>
      <c r="B17" s="5" t="n">
        <v>39004</v>
      </c>
      <c r="C17" s="5" t="n">
        <v>43430</v>
      </c>
    </row>
    <row r="18">
      <c r="A18" s="4" t="inlineStr">
        <is>
          <t>Lease liabilities</t>
        </is>
      </c>
      <c r="B18" s="5" t="n">
        <v>5597</v>
      </c>
      <c r="C18" s="5" t="n">
        <v>4807</v>
      </c>
    </row>
    <row r="19">
      <c r="A19" s="4" t="inlineStr">
        <is>
          <t>Deferred revenue</t>
        </is>
      </c>
      <c r="B19" s="5" t="n">
        <v>161601</v>
      </c>
      <c r="C19" s="5" t="n">
        <v>185250</v>
      </c>
    </row>
    <row r="20">
      <c r="A20" s="4" t="inlineStr">
        <is>
          <t>Total current liabilities</t>
        </is>
      </c>
      <c r="B20" s="5" t="n">
        <v>224620</v>
      </c>
      <c r="C20" s="5" t="n">
        <v>237800</v>
      </c>
    </row>
    <row r="21">
      <c r="A21" s="4" t="inlineStr">
        <is>
          <t>Lease liabilities, noncurrent</t>
        </is>
      </c>
      <c r="B21" s="5" t="n">
        <v>9110</v>
      </c>
      <c r="C21" s="5" t="n">
        <v>11135</v>
      </c>
    </row>
    <row r="22">
      <c r="A22" s="4" t="inlineStr">
        <is>
          <t>Deferred revenue, noncurrent</t>
        </is>
      </c>
      <c r="B22" s="5" t="n">
        <v>1997</v>
      </c>
      <c r="C22" s="5" t="n">
        <v>2736</v>
      </c>
    </row>
    <row r="23">
      <c r="A23" s="4" t="inlineStr">
        <is>
          <t>Other liabilities, noncurrent</t>
        </is>
      </c>
      <c r="B23" s="5" t="n">
        <v>13180</v>
      </c>
      <c r="C23" s="5" t="n">
        <v>14001</v>
      </c>
    </row>
    <row r="24">
      <c r="A24" s="4" t="inlineStr">
        <is>
          <t>Long-term debt</t>
        </is>
      </c>
      <c r="B24" s="5" t="n">
        <v>115211</v>
      </c>
      <c r="C24" s="5" t="n">
        <v>113534</v>
      </c>
    </row>
    <row r="25">
      <c r="A25" s="4" t="inlineStr">
        <is>
          <t>Total liabilities</t>
        </is>
      </c>
      <c r="B25" s="5" t="n">
        <v>364118</v>
      </c>
      <c r="C25" s="5" t="n">
        <v>379206</v>
      </c>
    </row>
    <row r="26">
      <c r="A26" s="4" t="inlineStr">
        <is>
          <t>Commitments and contingencies</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0.001 par value per share; 10,000 shares authorized as of January 31, 2024 and July 31, 2024; no shares issued and outstanding as of January 31, 2024 and July 31, 2024</t>
        </is>
      </c>
      <c r="B28" s="5" t="n">
        <v>0</v>
      </c>
      <c r="C28" s="5" t="n">
        <v>0</v>
      </c>
    </row>
    <row r="29">
      <c r="A29" s="4" t="inlineStr">
        <is>
          <t>Additional paid-in capital</t>
        </is>
      </c>
      <c r="B29" s="5" t="n">
        <v>1284781</v>
      </c>
      <c r="C29" s="5" t="n">
        <v>1252200</v>
      </c>
    </row>
    <row r="30">
      <c r="A30" s="4" t="inlineStr">
        <is>
          <t>Accumulated other comprehensive loss</t>
        </is>
      </c>
      <c r="B30" s="5" t="n">
        <v>-80</v>
      </c>
      <c r="C30" s="5" t="n">
        <v>-180</v>
      </c>
    </row>
    <row r="31">
      <c r="A31" s="4" t="inlineStr">
        <is>
          <t>Accumulated deficit</t>
        </is>
      </c>
      <c r="B31" s="5" t="n">
        <v>-1451100</v>
      </c>
      <c r="C31" s="5" t="n">
        <v>-1405603</v>
      </c>
    </row>
    <row r="32">
      <c r="A32" s="4" t="inlineStr">
        <is>
          <t>Total stockholders' deficit</t>
        </is>
      </c>
      <c r="B32" s="5" t="n">
        <v>-166361</v>
      </c>
      <c r="C32" s="5" t="n">
        <v>-153546</v>
      </c>
    </row>
    <row r="33">
      <c r="A33" s="4" t="inlineStr">
        <is>
          <t>Total liabilities and stockholders' deficit</t>
        </is>
      </c>
      <c r="B33" s="5" t="n">
        <v>197757</v>
      </c>
      <c r="C33" s="5" t="n">
        <v>225660</v>
      </c>
    </row>
    <row r="34">
      <c r="A34" s="4" t="inlineStr">
        <is>
          <t>Class A Common Stock</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ommon stock</t>
        </is>
      </c>
      <c r="B36" s="5" t="n">
        <v>3</v>
      </c>
      <c r="C36" s="5" t="n">
        <v>3</v>
      </c>
    </row>
    <row r="37">
      <c r="A37" s="4" t="inlineStr">
        <is>
          <t>Class B Common Stock</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t>
        </is>
      </c>
      <c r="B39" s="6" t="n">
        <v>35</v>
      </c>
      <c r="C39" s="6" t="n">
        <v>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l. 31, 2024</t>
        </is>
      </c>
    </row>
    <row r="3">
      <c r="A3" s="3" t="inlineStr">
        <is>
          <t>Equity [Abstract]</t>
        </is>
      </c>
      <c r="B3" s="4" t="inlineStr">
        <is>
          <t xml:space="preserve"> </t>
        </is>
      </c>
    </row>
    <row r="4">
      <c r="A4" s="4" t="inlineStr">
        <is>
          <t>Stockholders' Deficit</t>
        </is>
      </c>
      <c r="B4" s="4" t="inlineStr">
        <is>
          <t>Stockholders' Deficit Preferred Stock The Company's Board of Directors has the authority, without further action by the Company's stockholders, to issue up to 10,000,000 shares of preferred stock in one or more series and to fix the rights, preferences, and privileges thereof, including voting rights. As of January 31, 2024 and July 31, 2024, no shares of preferred stock were issued and outstanding. Common Stock The Company has two classes of common stock, Class A and Class B. Each share of Class A common stock is entitled to 40 votes per share and is convertible at any time into one share of Class B common stock. Each share of Class A common stock will convert automatically into one share of Class B common stock upon any transfer, whether or not for value. Each share of Class B common stock is entitled to one vote per share. Holders of Class A common stock and Class B common stock vote together as a single class on all matters (including the election of directors) submitted to a vote of stockholders, unless otherwise required by law or the Company's certificate of incorporation. Subject to preferences that may be applicable to any then-outstanding preferred stock, holders of Class A common stock and Class B common stock are entitled to receive dividends, if any, as may be declared by the Company's board of directors. At January 31, 2024 and July 31, 2024, there were 3,263,659 shares of Class A common stock authorized, issued and outstanding. At January 31, 2024 and July 31, 2024, there were 500,000,000 shares of Class B common stock authorized. At January 31, 2024 and July 31, 2024, there were 33,655,756 and 35,367,207 shares of Class B common stock issued and outstanding, respectively. Class B Common Stock Warrants In connection with a line of credit signed in July 2016, the Company issued warrants to purchase shares of Class B common stock. As of July 31, 2024, there were 3,333 shares of Class B common stock subject to issuance under outstanding warrants, which are exercisable at $34.35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l. 31, 2024</t>
        </is>
      </c>
    </row>
    <row r="3">
      <c r="A3" s="3" t="inlineStr">
        <is>
          <t>Share-Based Payment Arrangement [Abstract]</t>
        </is>
      </c>
      <c r="B3" s="4" t="inlineStr">
        <is>
          <t xml:space="preserve"> </t>
        </is>
      </c>
    </row>
    <row r="4">
      <c r="A4" s="4" t="inlineStr">
        <is>
          <t>Equity Incentive Plans</t>
        </is>
      </c>
      <c r="B4" s="4" t="inlineStr">
        <is>
          <t>Equity Incentive Plans In April 2011, the Company established the 2011 Equity Incentive Plan (2011 Plan), which was amended in September 2011 to provide for the issuance of stock options and other stock-based awards. In June 2018, the Company adopted the 2018 Equity Incentive Plan (2018 Plan). The 2018 Plan provides for the grant of incentive and nonstatutory stock options, restricted stock, RSUs, stock appreciation rights, performance units, and performance shares to employees, consultants, and members of the Company's board of directors. The number of shares available for issuance under the 2018 Plan includes an annual increase on the first day of each fiscal year equal to the least of: (1) 3,500,000 shares; (2) 5% of the outstanding shares of Class A and Class B common stock as of the last day of the immediately preceding fiscal year; and (3) such other amount as the Company's board of directors may determine no later than the last day of the immediately preceding year. During the six months ended July 31, 2024, the number of shares available for grant under the 2018 Plan was increased by 1,845,970 shares. As of July 31, 2024, there were 3,041,608 shares available for grant under the 2018 Plan. In connection with the IPO, the 2011 Plan was terminated. With the establishment of the 2018 Plan, the Company no longer grants equity-based awards under the 2011 Plan and any shares that expire, terminate, are forfeited or repurchased by the Company, or are withheld by the Company to cover tax withholding obligations, under the 2011 Plan, will become available for future grant under the 2018 Plan. The Company recognized stock-based compensation expense related to its equity incentive plans as follows (in thousands): Three Months Ended July 31, Six Months Ended July 31, 2023 2024 2023 2024 Cost of revenue: Subscription $ 670 $ 807 $ 1,288 $ 1,605 Professional services and other 473 314 952 647 Sales and marketing 6,166 5,170 12,896 10,484 Research and development 4,618 4,069 9,593 8,491 General and administrative 2,960 5,911 6,468 8,995 Other expense, net 173 202 335 393 Total $ 15,060 $ 16,473 $ 31,532 $ 30,615 Stock Options Stock options typically vest over a four-year period and have a term of ten years from the date of grant. There were no stock options granted during the three and six months ended July 31, 2023 and the three and six months ended July 31, 2024. The following table sets forth the outstanding common stock options and related activity for the six months ended July 31, 2024: Shares Weighted- Average Exercise Weighted-Average Remaining Contractual Term (years) Aggregate Intrinsic Value (in thousands) Outstanding as of January 31, 2024 793,314 $ 26.52 1.0 $ — Expired (646,071) 25.55 Outstanding as of July 31, 2024 147,243 $ 30.77 1.1 $ — The aggregate intrinsic value of options exercised was $0.0 million for the three and six months ended July 31, 2023. No options were exercised during the three and six months ended July 31, 2024. The intrinsic value represents the excess of the market closing price of the Company's common stock on the date of exercise over the exercise price of each option. The intrinsic value of options as of July 31, 2024 is based on the market closing price of the Company's Class B common stock on that date. As of July 31, 2024, all outstanding stock options were vested and exercisable and stock-based compensation expense related to all outstanding stock options has been recognized. Restricted Stock Units Restricted stock units (RSUs) granted under the Plan primarily vest and settle upon the satisfaction of a service-based condition. The service-based condition for these awards is generally satisfied over three one The following table sets forth the outstanding RSUs and related activity for the six months ended July 31, 2024: Number of Shares Weighted- Average Grant Date Fair Value Outstanding as of January 31, 2024 4,726,290 $ 25.61 Granted 2,835,754 7.93 Vested (1,598,449) 24.98 Canceled (238,929) 28.16 Outstanding as of July 31, 2024 5,724,666 $ 17.70 As of July 31, 2024, there was $89.4 million of unrecognized stock-based compensation expense related to outstanding RSUs which is expected to be recognized over a weighted-average period of 2.3 years. Employee Stock Purchase Plan In June 2018, the Company's board of directors adopted the ESPP. The number of shares of Class B common stock available for issuance under the ESPP increases on the first day of each fiscal year equal to the least of: (1) 1,050,000 shares of Class B common stock, (2) 1.5% of the outstanding shares of Class A and Class B common stock of the Company on the last day of the immediately preceding fiscal year, and (3) such other amount as the administrator of the ESPP may determine on or before the last day of the immediately preceding year. During the six months ended July 31, 2024, the number of shares available under the ESPP was increased by 553,791 shares. As of July 31, 2024, there were 601,136 shares available under the ESPP. The ESPP generally provides for consecutive overlapping 12-month offering periods comprising two six-month purchase periods. The offering periods are scheduled to start on the first trading day on or after April 1 and October 1 of each year. The ESPP is intended to qualify as a tax-qualified plan under Section 423 of the Internal Revenue Code and permits participants to elect to purchase shares of Class B common stock through payroll deductions of up to 25% of their eligible compensation. Under the ESPP, a participant may purchase a maximum of 300 shares during each purchase period. Amounts deducted and accumulated by the participant will be used to purchase shares of Class B common stock at the end of each purchase period. The purchase price of the shares will be 85% of the lower of the fair market value of Class B common stock on the first trading day of each offering period or the fair market value of Class B common stock on the applicable exercise date. If the fair market value of a share of Class B common stock on the exercise date of an offering period is less than it was on the first trading day of that offering period, participants automatically will be withdrawn from that offering period following their purchase of shares on the exercise date and will be re-enrolled in a new offering period. Participants may end their participation at any time during an offering period and will be paid their accrued contributions that have not yet been used to purchase shares of Class B common stock. Participation ends automatically upon termination of employment. As of July 31, 2024, a total of approximately 311,090 shares were issuable to employees based on estimated shares available and contribution elections made under the ESPP. Estimated shares available were estimated assuming that the plan will be increased by an amount approximating 1.5% of shares outstanding as of January 31, 2025. As of July 31, 2024, total unrecognized stock-based compensation related to the ESPP was $0.5 million, which is expected to be recognized over a weighted-average period of 0.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4</t>
        </is>
      </c>
    </row>
    <row r="3">
      <c r="A3" s="3" t="inlineStr">
        <is>
          <t>Income Tax Disclosure [Abstract]</t>
        </is>
      </c>
      <c r="B3" s="4" t="inlineStr">
        <is>
          <t xml:space="preserve"> </t>
        </is>
      </c>
    </row>
    <row r="4">
      <c r="A4" s="4" t="inlineStr">
        <is>
          <t>Income Taxes</t>
        </is>
      </c>
      <c r="B4" s="4" t="inlineStr">
        <is>
          <t>Income Taxes The Company calculated the year-to-date income tax provision by applying the estimated annual effective tax rate to the year-to-date pre-tax income for each applicable jurisdiction and adjusted for discrete tax items in the period. The Company's tax expense was $0.3 million and $0.3 million for the three months ended July 31, 2023 and 2024, respectively, and $0.5 million and $0.4 million for the six months ended July 31, 2023 and 2024, respectively. The income tax for these periods was primarily attributable to foreign and state taxes. For the periods presented, the difference between the U.S. statutory rate and the Company's effective tax rate is primarily due to the full valuation allowance on its U.S. tax assets. The effective tax rate is also impacted by earnings realized in foreign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l. 31, 2024</t>
        </is>
      </c>
    </row>
    <row r="3">
      <c r="A3" s="3" t="inlineStr">
        <is>
          <t>Earnings Per Share [Abstract]</t>
        </is>
      </c>
      <c r="B3" s="4" t="inlineStr">
        <is>
          <t xml:space="preserve"> </t>
        </is>
      </c>
    </row>
    <row r="4">
      <c r="A4" s="4" t="inlineStr">
        <is>
          <t>Net Loss Per Share</t>
        </is>
      </c>
      <c r="B4" s="4" t="inlineStr">
        <is>
          <t xml:space="preserve">Net Loss Per Share The Company computes net loss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losses. The following table sets forth the calculation of basic and diluted net loss per share during the periods presented (in thousands, except per share amounts): Three Months Ended July 31, 2023 2024 Class A Class B Class A Class B Numerator: Net loss $ (1,462) $ (14,606) $ (1,657) $ (17,833) Denominator: Weighted-average number of shares used in 3,264 32,620 3,264 35,125 Net loss per share, basic and diluted $ (0.45) $ (0.45) $ (0.51) $ (0.51) Six Months Ended July 31, 2023 2024 Class A Class B Class A Class B Numerator: Net loss $ (3,715) $ (36,756) $ (3,914) $ (41,583) Denominator: Weighted-average number of shares used in 3,264 32,294 3,264 34,679 Net loss per share, basic and diluted $ (1.14) $ (1.14) $ (1.20) $ (1.20) Since the Company was in a loss position for all periods presented, basic net loss per share is the same as diluted net loss per share for all periods as the inclusion of all potential common shares outstanding would have been anti-dilutive. The weighted-average impact of potentially dilutive securities that were not included in the diluted per share calculations because they would be anti-dilutive was as follows (in thousands): Three Months Ended July 31, Six Months Ended July 31, 2023 2024 2023 2024 Options to purchase common stock 4 — 4 — Restricted stock units 256 82 175 106 Employee stock purchase program — — — — Common stock warrants — 189 — 172 260 271 179 2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4</t>
        </is>
      </c>
    </row>
    <row r="3">
      <c r="A3" s="3" t="inlineStr">
        <is>
          <t>Subsequent Events [Abstract]</t>
        </is>
      </c>
      <c r="B3" s="4" t="inlineStr">
        <is>
          <t xml:space="preserve"> </t>
        </is>
      </c>
    </row>
    <row r="4">
      <c r="A4" s="4" t="inlineStr">
        <is>
          <t>Subsequent Events</t>
        </is>
      </c>
      <c r="B4" s="4" t="inlineStr">
        <is>
          <t>Subsequent Events In August 2024, the Company entered into an amendment to the credit facility to, among other things, (1) refinance certain credit extensions, (2) extend the maturity date of the outstanding loans, (3) revise interest amounts payable in cash and payable in kind, and (4) modify the financial covenants. In connection with the amendment, the Company issued to the lenders warrants to purchase an aggregate of 1,022,918 shares of the Company’s Class B common stock, at an exercise price of $0.01 per share (the “Warrants”). The Warrants expire on August 19, 2028 (the “Expiration Date”). The lenders may (1) exercise the Warrants at any time prior to the Expiration Date pursuant to the terms of the Warrants for the number of shares of Class B common stock purchased upon such exercise or (2) in lieu of exercising such Warrant, convert the Warrants, in whole or in part, into the number of shares of Class B common stock pursuant to the terms of the Warrants prior to the Expiration Date. The Company also paid and subsequently refinanced the $7.0 million closing fee related to the credit facility that came due, resulting in no net impact to the Company's cash bal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l. 31, 2024</t>
        </is>
      </c>
      <c r="C2" s="2" t="inlineStr">
        <is>
          <t>Apr. 30, 2024</t>
        </is>
      </c>
      <c r="D2" s="2" t="inlineStr">
        <is>
          <t>Jul. 31, 2023</t>
        </is>
      </c>
      <c r="E2" s="2" t="inlineStr">
        <is>
          <t>Apr. 30, 2023</t>
        </is>
      </c>
      <c r="F2" s="2" t="inlineStr">
        <is>
          <t>Jul. 31, 2024</t>
        </is>
      </c>
      <c r="G2" s="2" t="inlineStr">
        <is>
          <t>Jul.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9490</v>
      </c>
      <c r="C4" s="6" t="n">
        <v>-26007</v>
      </c>
      <c r="D4" s="6" t="n">
        <v>-16068</v>
      </c>
      <c r="E4" s="6" t="n">
        <v>-24403</v>
      </c>
      <c r="F4" s="6" t="n">
        <v>-45497</v>
      </c>
      <c r="G4" s="6" t="n">
        <v>-40471</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4</t>
        </is>
      </c>
    </row>
    <row r="3">
      <c r="A3" s="3" t="inlineStr">
        <is>
          <t>Accounting Policies [Abstract]</t>
        </is>
      </c>
      <c r="B3" s="4" t="inlineStr">
        <is>
          <t xml:space="preserve"> </t>
        </is>
      </c>
    </row>
    <row r="4">
      <c r="A4" s="4" t="inlineStr">
        <is>
          <t>Basis of Accounting</t>
        </is>
      </c>
      <c r="B4" s="4" t="inlineStr">
        <is>
          <t>The accompanying unaudited condensed consolidated financial statements, which include the accounts of the Company and its wholly owned subsidiaries, have been prepared in conformity with accounting principles generally accepted in the United States of America (GAAP). All intercompany balances and transactions have been eliminated in consolidation. The Company’s fiscal year ends on January 31.</t>
        </is>
      </c>
    </row>
    <row r="5">
      <c r="A5" s="4" t="inlineStr">
        <is>
          <t>Use of Estimates</t>
        </is>
      </c>
      <c r="B5" s="4" t="inlineStr">
        <is>
          <t>Use of Estimates The preparation of the condensed consolidated financial statements in conformity with GAAP requires management to make estimates, judgments and assumptions that affect the amounts reported in the condensed consolidated financial statements and the accompanying notes. The Company bases its estimates on historical experience and on other assumptions that its management believes are reasonable under the circumstances. Actual results could differ from those estimates. The Company’s estimates and judgments include the determination of standalone selling prices for the Company’s services, which are used to determine revenue recognition for arrangements with multiple performance obligations; the amortization period for deferred contract acquisition costs; valuation of the Company’s stock-based compensation and related service period; useful lives of fixed assets; the fair value of warrants; capitalization and estimated useful life of internal-use software; the incremental borrowing rate used to calculate the present value of capitalized leases; evaluation for impairment of long-lived and intangible assets including goodwill; and the allowance for doubtful accounts and expected credit losses.</t>
        </is>
      </c>
    </row>
    <row r="6">
      <c r="A6" s="4" t="inlineStr">
        <is>
          <t>Foreign Currency</t>
        </is>
      </c>
      <c r="B6" s="4" t="inlineStr">
        <is>
          <t>Foreign Currency The functional currencies of the Company’s foreign subsidiaries are the respective local currencies. The cumulative effect of translation adjustments arising from the use of differing exchange rates from period to period is included in accumulated other comprehensive income within the condensed consolidated balance sheets. Changes in the cumulative foreign translation adjustment are reported in the condensed consolidated statements of stockholders’ deficit and the condensed consolidated statements of comprehensive loss. Transactions denominated in currencies other than the functional currency are remeasured at the end of the period and when the related receivable or payable is settled, which may result in transaction gains or losses. Foreign currency transaction gains and losses are included in other expense, net in the condensed consolidated statements of operations. All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t>
        </is>
      </c>
    </row>
    <row r="7">
      <c r="A7" s="4" t="inlineStr">
        <is>
          <t>Segment Information</t>
        </is>
      </c>
      <c r="B7" s="4" t="inlineStr">
        <is>
          <t>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t>
        </is>
      </c>
    </row>
    <row r="8">
      <c r="A8" s="4" t="inlineStr">
        <is>
          <t>Cash and Cash Equivalents and Restricted Cash</t>
        </is>
      </c>
      <c r="B8" s="4" t="inlineStr">
        <is>
          <t>Cash, Cash Equivalents, and Restricted Cash Cash and cash equivalents consist of cash on hand, money market funds and highly liquid investments purchased with an original maturity date of 90 days or less from the date of purchase. The fair value of cash equivalents approximated their carrying value as of January 31, 2024 and July 31, 2024. Restricted cash relates to an outstanding letter of credit established in conjunction with an amendment to an existing lease agreement.</t>
        </is>
      </c>
    </row>
    <row r="9">
      <c r="A9" s="4" t="inlineStr">
        <is>
          <t>Accounts Receivable</t>
        </is>
      </c>
      <c r="B9" s="4" t="inlineStr">
        <is>
          <t>Accounts Receivable</t>
        </is>
      </c>
    </row>
    <row r="10">
      <c r="A10" s="4" t="inlineStr">
        <is>
          <t>Allowance for Doubtful Accounts</t>
        </is>
      </c>
      <c r="B10" s="4" t="inlineStr">
        <is>
          <t>The Company maintains an allowance for doubtful accounts and expected credit losses for amounts the Company does not expect to collect. In establishing the required allowance, management considers historical losses, current market conditions, customers’ financial condition and credit quality, the age of the receivables, and current payment patterns. Account balances are written off against the allowance after all means of collection have been exhausted and the potential for recovery is considered remote.</t>
        </is>
      </c>
    </row>
    <row r="11">
      <c r="A11" s="4" t="inlineStr">
        <is>
          <t>Contract Acquisition Costs and Revenue Recognition</t>
        </is>
      </c>
      <c r="B11" s="4" t="inlineStr">
        <is>
          <t xml:space="preserve">Contract Acquisition Costs Contract acquisition costs, net are stated at cost net of accumulated amortization and primarily consist of deferred sales commissions, which are considered incremental and recoverable costs of obtaining a contract with a customer. Contract acquisition costs for initial contracts are deferred and then amortized on a straight-line basis over the period of benefit, which the Company has determined to be approximately four years. The period of benefit is determined by taking into consideration contractual terms, expected customer life, changes in the Company's technology and other factors. Contract acquisition costs for renewal contracts are not commensurate with contract acquisition costs for initial contracts and are recorded as expense when incurred if the period of benefit is one year or less. If the period of benefit is greater than one year, costs are deferred and then amortized on a straight-line basis over the period of benefit, which the Company has determined to be two years. Contract acquisition costs related to professional services and other performance obligations with a period of benefit of one year or less are recorded as expense when incurred. Amortization of contract acquisition costs is included in sales and marketing expenses in the accompanying condensed consolidated statements of operations. Revenue Recognition The Company derives revenue primarily from subscription revenue, which consists of subscription-based agreements and, to a lesser extent, consumption-based agreements for its cloud-based platform. The Company also sells professional services. Revenue is recognized when control of these services is transferred to customers in an amount that reflects the consideration to which the Company expects to be entitled to in exchange for those services, net of sales taxes. For sales through channel partners, the Company considers the channel partner to be the end customer for the purposes of revenue recognition as the Company's contractual relationships with channel partners do not depend on the sale of the Company's services to their customers and payment from the channel partner is not contingent on receiving payment from their customers. The Company's contractual relationships with channel partners do not allow returns, rebates, or price concessions. Pricing is generally fixed at contract inception and therefore, the Company's contracts do not contain a significant amount of variable consideration. Revenue recognition is determined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Subscription Revenue Revenue from subscription-based agreements primarily consists of fees paid by customers to access the Company’s cloud-based platform, including support services. The majority of the Company's subscription-based agreements have multi-year contractual terms and a smaller percentage have annual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s contracts are generally non-cancelable. Consumption-based agreements utilize a tiered pricing structure for an annual purchase commitment based upon an estimated volume of usage. Revenue from the annual purchase commitment in consumption-based contracts is also recognized ratably over the related contractual term of the contract. Amounts for the annual purchase commitments do not carry-over beyond each annual commitment period. Professional Services and Other Revenue Professional services revenue consists of implementation services sold with new subscriptions as well as professional services sold separately. Other revenue includes training and education. Professional services arrangements are billed in advance, and revenue from these arrangements is recognized as the services are provided, generally based on hours incurred. Training and education revenue is also recognized as the services are provided. Contracts with Multiple Performance Obligations Most of the Company's contracts with new customers contain multiple performance obligations, generally consisting of subscriptions and professional services. For these contracts, individual performance obligations are accounted for separately if they are distinct. The transaction price is allocated to the separate performance obligations on a relative standalone selling price basis. Standalone selling prices are determined based on historical standalone selling prices, taking into consideration overall pricing objectives, market conditions and other factors, including contract value, customer demographics, platform tier, and the number and types of users within the contract. Deferred Revenue The Company's contracts are typically billed annually in advance. Deferred revenue includes amounts collected or billed in excess of revenue recognized. Deferred revenue is recognized as revenue as the related performance obligations are satisfied. Deferred revenue that will be recognized during the succeeding twelve-month period is recorded as a current liability and the remaining portion is recorded as a noncurrent liability. Cost of Revenue Cost of subscription revenue consists primarily of third-party hosting services and data center capacity; employee-related costs directly associated with cloud infrastructure and customer support personnel, including salaries, benefits, bonuses and stock-based compensation; amortization expense associated with capitalized software development costs; depreciation expense associated with computer equipment and software; certain fees paid to various third parties for the use of their technology and services; and allocated overhead. Allocated overhead includes items such as information technology infrastructure, rent, and employee benefit costs. </t>
        </is>
      </c>
    </row>
    <row r="12">
      <c r="A12" s="4" t="inlineStr">
        <is>
          <t>Property and Equipment, Net</t>
        </is>
      </c>
      <c r="B12" s="4" t="inlineStr">
        <is>
          <t>Property and Equipment, Net Property and equipment, net, are stated at cost less accumulated depreciation. Depreciation is calculated using the straight-line method over the estimated useful lives of the assets or over the related lease terms (if shorter). Repairs and maintenance costs are expensed as incurred. The estimated useful lives of property and equipment are as follows: Computer equipment and software 2-3 years Furniture, vehicles and office equipment 3 years Leasehold improvements Shorter of remaining lease term or estimated useful life</t>
        </is>
      </c>
    </row>
    <row r="13">
      <c r="A13" s="4" t="inlineStr">
        <is>
          <t>Leases</t>
        </is>
      </c>
      <c r="B13" s="4" t="inlineStr">
        <is>
          <t>Leases At the inception of a contract, the Company determines whether the contract is or contains a lease. Leases with a term greater than one year are recognized on the balance sheet as right-of-use (ROU) assets and lease liabilities. The Company has elected the short-term leases practical expedient which allows any leases with a term of 12 months or less to be considered short-term and thus not have an ROU asset or lease liability recognized on the balance sheet. ROU assets represent the Company's right to use an underlying asset for the lease term and lease liabilities represent the obligation to make lease payments arising from the lease. Operating lease ROU assets and operating lease liabilities are recognized based on the present value of the future minimum lease payments over the lease term at commencement date. As these leases do not provide an implicit rate, the Company uses its incremental borrowing rate based on the information available at commencement date in determining the present value of lease payments. The incremental borrowing rate is the rate incurred to borrow on a collateralized basis over a similar term and amount equal to the lease payments in a similar economic environment. The operating lease ROU asset also includes any lease payments made in advance of lease expense and excludes lease incentives and initial direct costs incurred. Certain lease terms include options to terminate or extend the lease for periods of one The Company has lease agreements with lease and non-lease components which the Company has elected to account for as a single lease component. On the lease commencement date, the Company establishes assets and liabilities for the present value of estimated future costs to retire long-lived assets at the termination or expiration of a lease. Such assets are depreciated over the lease term to operating expense.</t>
        </is>
      </c>
    </row>
    <row r="14">
      <c r="A14" s="4" t="inlineStr">
        <is>
          <t>Capitalized Internal-Use Software Costs</t>
        </is>
      </c>
      <c r="B14" s="4" t="inlineStr">
        <is>
          <t xml:space="preserve">Capitalized Internal-Use Software Costs The Company capitalizes certain costs related to development of its platform incurred during the application development stage. Costs related to preliminary project activities and post-implementation activities are expensed as incurred. Maintenance and training costs are also expensed as incurred. Capitalized costs are included in property and equipment. </t>
        </is>
      </c>
    </row>
    <row r="15">
      <c r="A15" s="4" t="inlineStr">
        <is>
          <t>Goodwill and Intangible Assets</t>
        </is>
      </c>
      <c r="B15" s="4" t="inlineStr">
        <is>
          <t>Goodwill and Intangible Assets Goodwill represents the excess of the purchase price in a business combination over the fair value of net tangible and intangible assets acquired. Goodwill and indefinite-lived intangible assets are not amortized, but rather tested for impairment at least annually on November 1 or more often if and when circumstances indicate that the carrying value may not be recoverable. Finite-lived intangible assets are amortized over their useful lives. Goodwill is tested for impairment based on reporting units. The Company periodically reevaluates the business and has determined that it continues to operate in one segment, which is also considered the sole reporting unit. Therefore, goodwill is tested for impairment at the consolidated level. The Company reviews its long-lived assets, including property and equipment, finite-lived intangible assets, and ROU assets for impairment whenever an event or change in facts and circumstances indicates that their carrying amounts may not be recoverable. Recoverability of these assets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fair value. There was no goodwill acquired and no impairment charges for goodwill during the periods presented.</t>
        </is>
      </c>
    </row>
    <row r="16">
      <c r="A16" s="4" t="inlineStr">
        <is>
          <t>Advertising Costs</t>
        </is>
      </c>
      <c r="B16" s="4" t="inlineStr">
        <is>
          <t>Advertising Costs</t>
        </is>
      </c>
    </row>
    <row r="17">
      <c r="A17" s="4" t="inlineStr">
        <is>
          <t>Research and Development</t>
        </is>
      </c>
      <c r="B17" s="4" t="inlineStr">
        <is>
          <t>Research and Development Research and development expenses consist primarily of employee-related costs for the design and development of the Company's platform, contractor costs to supplement staff levels, third-party web services, consulting services, and allocated overhead. Research and development expenses, other than software development costs qualifying for capitalization, are expensed as incurred.</t>
        </is>
      </c>
    </row>
    <row r="18">
      <c r="A18" s="4" t="inlineStr">
        <is>
          <t>Stock-Based Compensation</t>
        </is>
      </c>
      <c r="B18" s="4" t="inlineStr">
        <is>
          <t>Stock-Based Compensation The Company has granted stock-based awards, consisting of stock options and restricted stock units, to its employees, certain consultants and certain members of its board of directors. The Company records stock-based compensation based on the grant date fair value of the awards, which include stock options and restricted stock units, and recognizes the fair value of those awards as expense using the straight-line method over the requisite service period of the award. For restricted stock units that contain market conditions, the Company recognizes stock-based compensation based on the estimated grant date fair value of market condition awards using a Monte Carlo simulation, and the awards are expensed over the service period using an accelerated attribution method. Stock-based compensation expense related to purchase rights issued under the 2018 Employee Stock Purchase Plan, as amended (ESPP) is based on the Black-Scholes option-pricing model fair value of the estimated number of awards as of the beginning of the offering period. Stock-based compensation expense is recognized using the straight-line method over the offering period.</t>
        </is>
      </c>
    </row>
    <row r="19">
      <c r="A19" s="4" t="inlineStr">
        <is>
          <t>Income Taxes</t>
        </is>
      </c>
      <c r="B19" s="4" t="inlineStr">
        <is>
          <t>Income Taxes The Company accounts for income taxes in accordance with the liability method of accounting for income taxes. Under this method, the Company recognizes a liability or asset for the deferred income tax consequences of all temporary differences between the tax basis of assets and liabilities and their reported amounts in the condensed consolidated financial statements that will result in taxable or deductible amounts in future years when the reported amounts of the assets and liabilities are recovered or settled. These deferred income tax assets or liabilities are measured using the enacted tax rates that will be in effect when the differences are expected to affect taxable income. Valuation allowances are provided when it is more-likely-than-not that some or all of the deferred income tax assets may not be realized. In assessing the need for a valuation allowance, the Company has considered its historical levels of income, expectations of future taxable income and ongoing tax planning strategies. Because of the uncertainty of the realization of its deferred tax assets, the Company has a full valuation allowance for domestic net deferred tax assets, including net operating loss carryforwards, and tax credits related primarily to research and development. Realization of its deferred tax assets is dependent primarily upon future U.S. taxable income. Tax positions are recognized in the condensed consolidated financial statements when it is more-likely-than-not the position will be sustained upon examination by the tax authorities. The Company’s policy for recording interest and penalties related to income taxes, including uncertain tax positions, is to record such items as a component of the provision for income taxes.</t>
        </is>
      </c>
    </row>
    <row r="20">
      <c r="A20" s="4" t="inlineStr">
        <is>
          <t>Concentration of Credit Risk</t>
        </is>
      </c>
      <c r="B20" s="4" t="inlineStr">
        <is>
          <t>Concentrations of Credit Risk and Significant Customers Financial instruments that potentially subject the Company to concentrations of credit risk consist primarily of cash, cash equivalents, restricted cash, and accounts receivable. Cash denominated in currencies other than the United States dollar represented 28% and 21% of total cash, cash equivalents, and restricted cash as of January 31, 2024 and July 31, 2024, respectively. The Company maintains its cash accounts with financial institutions where, at times, deposits exceed federal insured limits. The Company may invest its excess cash in money market funds, certificates of deposit, or in short-term investments consisting of highly-rated debt securities.</t>
        </is>
      </c>
    </row>
    <row r="21">
      <c r="A21" s="4" t="inlineStr">
        <is>
          <t>Concentration of Significant Customers</t>
        </is>
      </c>
      <c r="B21" s="4" t="inlineStr">
        <is>
          <t>The Company is primarily dependent upon third parties in order to meet the uptime and performance requirements of its customers. Any disruption of or interference with the Company's use of these third parties would impact operations.</t>
        </is>
      </c>
    </row>
    <row r="22">
      <c r="A22" s="4" t="inlineStr">
        <is>
          <t>Net Loss per Share</t>
        </is>
      </c>
      <c r="B22" s="4" t="inlineStr">
        <is>
          <t>Net Loss per Share The Company computes net loss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losses. Basic net loss per share is computed by dividing net loss by the weighted-average number of shares of common stock outstanding during the period. Diluted net loss per share is computed by dividing net loss attributable to common stockholders by the weighted-average number of shares of common stock outstanding during the period increased by common shares that could be issued upon conversion or exercise of other outstanding securities to the extent those additional common shares would be dilutive. The dilutive effect of potentially dilutive securities is reflected in diluted net loss per share by application of the treasury stock method. During periods when the Company is in a net loss position, basic net loss per share is the same as diluted net loss per share as the effects of potentially dilutive securities are anti-dilutive.</t>
        </is>
      </c>
    </row>
    <row r="23">
      <c r="A23" s="4" t="inlineStr">
        <is>
          <t>Recent Accounting Pronouncements</t>
        </is>
      </c>
      <c r="B23" s="4" t="inlineStr">
        <is>
          <t>Recent Accounting Pronouncement s In November 2023, the FASB issued ASU No. 2023-07, Segment Reporting (Topic 280): Improvements to Reportable Segment Disclosures , which requires additional operating segment disclosures in annual and interim consolidated financial statements. For public business entities, this ASU is effective for fiscal years beginning after December 15, 2023 and for interim periods beginning after December 15, 2024 on a retrospective basis, with early adoption permitted. The Company is currently evaluating the impact of adopting ASU 2023-07. In December 2023, the FASB issued ASU No. 2023-09, Income Taxes (Topic 740): Improvements to Income Tax Disclosures , which requires disclosures of disaggregated income taxes paid and the effective tax rate reconciliation. For public business entities, this ASU is effective for fiscal years beginning after December 15, 2024 on a retrospective or prospective basis. The Company is currently evaluating the impact of adopting ASU 2023-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6 Months Ended</t>
        </is>
      </c>
    </row>
    <row r="2">
      <c r="B2" s="2" t="inlineStr">
        <is>
          <t>Jul. 31, 2024</t>
        </is>
      </c>
    </row>
    <row r="3">
      <c r="A3" s="3" t="inlineStr">
        <is>
          <t>Accounting Policies [Abstract]</t>
        </is>
      </c>
      <c r="B3" s="4" t="inlineStr">
        <is>
          <t xml:space="preserve"> </t>
        </is>
      </c>
    </row>
    <row r="4">
      <c r="A4" s="4" t="inlineStr">
        <is>
          <t>Schedule of Estimated Useful Lives of Property, Plant and Equipment</t>
        </is>
      </c>
      <c r="B4" s="4" t="inlineStr">
        <is>
          <t>The estimated useful lives of property and equipment are as follows: Computer equipment and software 2-3 years Furniture, vehicles and office equipment 3 years Leasehold improvements Shorter of remaining lease term or estimated useful life Property and equipment, net consisted of the following (in thousands): As of January 31, As of July 31, 2024 2024 Capitalized internal-use software development costs $ 55,018 $ 59,522 Computer equipment and software 1,997 2,021 Leasehold improvements 3,949 4,352 Furniture, vehicles and office equipment 1,158 1,739 62,122 67,634 Less accumulated depreciation and amortization (35,119) (40,439) $ 27,003 $ 27,1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6 Months Ended</t>
        </is>
      </c>
    </row>
    <row r="2">
      <c r="B2" s="2" t="inlineStr">
        <is>
          <t>Jul. 31, 2024</t>
        </is>
      </c>
    </row>
    <row r="3">
      <c r="A3" s="3" t="inlineStr">
        <is>
          <t>Cash and Cash Equivalents [Abstract]</t>
        </is>
      </c>
      <c r="B3" s="4" t="inlineStr">
        <is>
          <t xml:space="preserve"> </t>
        </is>
      </c>
    </row>
    <row r="4">
      <c r="A4" s="4" t="inlineStr">
        <is>
          <t>Cash, Cash Equivalents and Short-Term Investments</t>
        </is>
      </c>
      <c r="B4" s="4" t="inlineStr">
        <is>
          <t>The amortized cost and estimated fair value of the Company’s cash, cash equivalents, and restricted cash as of January 31, 2024 and July 31, 2024 were as follows (in thousands): January 31, 2024 Amortized Cost Unrealized Gain Unrealized Loss Estimated Fair Value Cash $ 45,297 $ — $ — $ 45,297 Cash equivalents: Money market funds 11,942 — — 11,942 Restricted cash (1) 3,700 — — 3,700 Total cash, cash equivalents, and restricted cash $ 60,939 $ — $ — $ 60,939 July 31, 2024 Amortized Cost Unrealized Gain Unrealized Loss Estimated Fair Value Cash $ 24,101 $ — $ — $ 24,101 Cash equivalents: Money market funds 27,903 — — 27,903 Restricted cash (1) 3,700 — — 3,700 Total cash, cash equivalents, and restricted cash $ 55,704 $ — $ — $ 55,704 (1) Related to an outstanding letter of credit. See Footnote 12 "Commitments and Contingencies" for further details regarding this letter of cred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31, 2024</t>
        </is>
      </c>
      <c r="C1" s="2" t="inlineStr">
        <is>
          <t>Jan. 31, 2024</t>
        </is>
      </c>
    </row>
    <row r="2">
      <c r="A2" s="4" t="inlineStr">
        <is>
          <t>Allowance for doubtful accounts receivable</t>
        </is>
      </c>
      <c r="B2" s="6" t="n">
        <v>2204</v>
      </c>
      <c r="C2" s="6" t="n">
        <v>3711</v>
      </c>
    </row>
    <row r="3">
      <c r="A3" s="4" t="inlineStr">
        <is>
          <t>Preferred stock par value (in usd per share)</t>
        </is>
      </c>
      <c r="B3" s="7" t="n">
        <v>0.001</v>
      </c>
      <c r="C3" s="7" t="n">
        <v>0.001</v>
      </c>
    </row>
    <row r="4">
      <c r="A4" s="4" t="inlineStr">
        <is>
          <t>Preferred stock authorized (shares)</t>
        </is>
      </c>
      <c r="B4" s="5" t="n">
        <v>10000000</v>
      </c>
      <c r="C4" s="5" t="n">
        <v>10000000</v>
      </c>
    </row>
    <row r="5">
      <c r="A5" s="4" t="inlineStr">
        <is>
          <t>Preferred stock issued (shares)</t>
        </is>
      </c>
      <c r="B5" s="5" t="n">
        <v>0</v>
      </c>
      <c r="C5" s="5" t="n">
        <v>0</v>
      </c>
    </row>
    <row r="6">
      <c r="A6" s="4" t="inlineStr">
        <is>
          <t>Preferred stock outstanding (shares)</t>
        </is>
      </c>
      <c r="B6" s="5" t="n">
        <v>0</v>
      </c>
      <c r="C6" s="5" t="n">
        <v>0</v>
      </c>
    </row>
    <row r="7">
      <c r="A7" s="4" t="inlineStr">
        <is>
          <t>Class A Common Stock</t>
        </is>
      </c>
      <c r="B7" s="4" t="inlineStr">
        <is>
          <t xml:space="preserve"> </t>
        </is>
      </c>
      <c r="C7" s="4" t="inlineStr">
        <is>
          <t xml:space="preserve"> </t>
        </is>
      </c>
    </row>
    <row r="8">
      <c r="A8" s="4" t="inlineStr">
        <is>
          <t>Common stock par value (usd per share)</t>
        </is>
      </c>
      <c r="B8" s="7" t="n">
        <v>0.001</v>
      </c>
      <c r="C8" s="7" t="n">
        <v>0.001</v>
      </c>
    </row>
    <row r="9">
      <c r="A9" s="4" t="inlineStr">
        <is>
          <t>Common stock authorized (shares)</t>
        </is>
      </c>
      <c r="B9" s="5" t="n">
        <v>3263659</v>
      </c>
      <c r="C9" s="5" t="n">
        <v>3263659</v>
      </c>
    </row>
    <row r="10">
      <c r="A10" s="4" t="inlineStr">
        <is>
          <t>Common stock issued (shares)</t>
        </is>
      </c>
      <c r="B10" s="5" t="n">
        <v>3263659</v>
      </c>
      <c r="C10" s="5" t="n">
        <v>3263659</v>
      </c>
    </row>
    <row r="11">
      <c r="A11" s="4" t="inlineStr">
        <is>
          <t>Common stock outstanding (shares)</t>
        </is>
      </c>
      <c r="B11" s="5" t="n">
        <v>3263659</v>
      </c>
      <c r="C11" s="5" t="n">
        <v>3263659</v>
      </c>
    </row>
    <row r="12">
      <c r="A12" s="4" t="inlineStr">
        <is>
          <t>Class B Common Stock</t>
        </is>
      </c>
      <c r="B12" s="4" t="inlineStr">
        <is>
          <t xml:space="preserve"> </t>
        </is>
      </c>
      <c r="C12" s="4" t="inlineStr">
        <is>
          <t xml:space="preserve"> </t>
        </is>
      </c>
    </row>
    <row r="13">
      <c r="A13" s="4" t="inlineStr">
        <is>
          <t>Common stock par value (usd per share)</t>
        </is>
      </c>
      <c r="B13" s="7" t="n">
        <v>0.001</v>
      </c>
      <c r="C13" s="7" t="n">
        <v>0.001</v>
      </c>
    </row>
    <row r="14">
      <c r="A14" s="4" t="inlineStr">
        <is>
          <t>Common stock authorized (shares)</t>
        </is>
      </c>
      <c r="B14" s="5" t="n">
        <v>500000000</v>
      </c>
      <c r="C14" s="5" t="n">
        <v>500000000</v>
      </c>
    </row>
    <row r="15">
      <c r="A15" s="4" t="inlineStr">
        <is>
          <t>Common stock issued (shares)</t>
        </is>
      </c>
      <c r="B15" s="5" t="n">
        <v>35367207</v>
      </c>
      <c r="C15" s="5" t="n">
        <v>33655756</v>
      </c>
    </row>
    <row r="16">
      <c r="A16" s="4" t="inlineStr">
        <is>
          <t>Common stock outstanding (shares)</t>
        </is>
      </c>
      <c r="B16" s="5" t="n">
        <v>35367207</v>
      </c>
      <c r="C16" s="5" t="n">
        <v>336557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6 Months Ended</t>
        </is>
      </c>
    </row>
    <row r="2">
      <c r="B2" s="2" t="inlineStr">
        <is>
          <t>Jul. 31, 2024</t>
        </is>
      </c>
    </row>
    <row r="3">
      <c r="A3" s="3" t="inlineStr">
        <is>
          <t>Fair Value Disclosures [Abstract]</t>
        </is>
      </c>
      <c r="B3" s="4" t="inlineStr">
        <is>
          <t xml:space="preserve"> </t>
        </is>
      </c>
    </row>
    <row r="4">
      <c r="A4" s="4" t="inlineStr">
        <is>
          <t>Summary of Assets Measured at Fair Value on Recurring Basis</t>
        </is>
      </c>
      <c r="B4" s="4" t="inlineStr">
        <is>
          <t xml:space="preserve">The following tables summarize the assets measured at fair value on a recurring basis as of January 31, 2024 and July 31, 2024 by level within the fair value hierarchy (in thousands): January 31, 2024 Level 1 Level 2 Level 3 Total Cash equivalents: Money market funds $ 11,942 $ — $ — $ 11,942 Total cash equivalents $ 11,942 $ — $ — $ 11,942 July 31, 2024 Level 1 Level 2 Level 3 Total Cash equivalents: Money market funds $ 27,903 $ — $ — $ 27,903 Total cash equivalents $ 27,903 $ — $ — $ 27,903 Financial liability: Warrants $ — $ — $ 1,799 $ 1,799 </t>
        </is>
      </c>
    </row>
    <row r="5">
      <c r="A5" s="4" t="inlineStr">
        <is>
          <t>Change in Fair Value of Warrant Liability</t>
        </is>
      </c>
      <c r="B5" s="4" t="inlineStr">
        <is>
          <t xml:space="preserve">The changes in the fair value of the warrant liability were as follows (in thousands): Balance as of January 31, 2024 $ — Issuance of Class B common stock warrants 2,222 Change in fair value of Class B common stock warrants (423) Balance as of July 31, 2024 $ 1,799 </t>
        </is>
      </c>
    </row>
    <row r="6">
      <c r="A6" s="4" t="inlineStr">
        <is>
          <t>Schedule of Valuation Assumptions Used in Warrant Liabilities</t>
        </is>
      </c>
      <c r="B6" s="4" t="inlineStr">
        <is>
          <t>The value of the warrant liabilities are estimated using the Black-Scholes option-pricing model with the following assumptions: Six months ended July 31, 2024 Expected stock price volatility 72% - 79% Expected term 3.6 - 4.0 years Risk-free interest rate 4.04% - 4.80% Expected dividend yiel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l. 31, 2024</t>
        </is>
      </c>
    </row>
    <row r="3">
      <c r="A3" s="3" t="inlineStr">
        <is>
          <t>Property, Plant and Equipment [Abstract]</t>
        </is>
      </c>
      <c r="B3" s="4" t="inlineStr">
        <is>
          <t xml:space="preserve"> </t>
        </is>
      </c>
    </row>
    <row r="4">
      <c r="A4" s="4" t="inlineStr">
        <is>
          <t>Schedule of Property and Equipment</t>
        </is>
      </c>
      <c r="B4" s="4" t="inlineStr">
        <is>
          <t>The estimated useful lives of property and equipment are as follows: Computer equipment and software 2-3 years Furniture, vehicles and office equipment 3 years Leasehold improvements Shorter of remaining lease term or estimated useful life Property and equipment, net consisted of the following (in thousands): As of January 31, As of July 31, 2024 2024 Capitalized internal-use software development costs $ 55,018 $ 59,522 Computer equipment and software 1,997 2,021 Leasehold improvements 3,949 4,352 Furniture, vehicles and office equipment 1,158 1,739 62,122 67,634 Less accumulated depreciation and amortization (35,119) (40,439) $ 27,003 $ 27,1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l. 31, 2024</t>
        </is>
      </c>
    </row>
    <row r="3">
      <c r="A3" s="3" t="inlineStr">
        <is>
          <t>Goodwill and Intangible Assets Disclosure [Abstract]</t>
        </is>
      </c>
      <c r="B3" s="4" t="inlineStr">
        <is>
          <t xml:space="preserve"> </t>
        </is>
      </c>
    </row>
    <row r="4">
      <c r="A4" s="4" t="inlineStr">
        <is>
          <t>Schedule of Finite-lived Intangible Assets</t>
        </is>
      </c>
      <c r="B4" s="4" t="inlineStr">
        <is>
          <t>Intangible assets consisted of the following (in thousands): As of January 31, As of July 31, 2024 2024 Intellectual property excluding patents $ 2,484 $ 2,437 Patents 950 950 3,434 3,387 Less accumulated amortization (694) (978) $ 2,740 $ 2,409</t>
        </is>
      </c>
    </row>
    <row r="5">
      <c r="A5" s="4" t="inlineStr">
        <is>
          <t>Schedule of Indefinite-Lived Intangible Assets</t>
        </is>
      </c>
      <c r="B5" s="4" t="inlineStr">
        <is>
          <t>Intangible assets consisted of the following (in thousands): As of January 31, As of July 31, 2024 2024 Intellectual property excluding patents $ 2,484 $ 2,437 Patents 950 950 3,434 3,387 Less accumulated amortization (694) (978) $ 2,740 $ 2,4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l. 31, 2024</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in thousands): As of January 31, As of July 31, 2024 2024 Accrued expenses $ 16,284 $ 15,908 Accrued bonus 8,057 4,787 Accrued commissions 4,677 4,207 Accrued payroll and benefits 4,541 4,187 Accrued payroll taxes 2,475 2,793 Employee stock purchase plan liability 1,826 1,507 Sales and other taxes payable 1,339 897 Other accrued liabilities 4,231 4,718 $ 43,430 $ 39,0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l. 31, 2024</t>
        </is>
      </c>
    </row>
    <row r="3">
      <c r="A3" s="3" t="inlineStr">
        <is>
          <t>Leases [Abstract]</t>
        </is>
      </c>
      <c r="B3" s="4" t="inlineStr">
        <is>
          <t xml:space="preserve"> </t>
        </is>
      </c>
    </row>
    <row r="4">
      <c r="A4" s="4" t="inlineStr">
        <is>
          <t>Components of Lease Expense and Lease Term and Discount Rate Information</t>
        </is>
      </c>
      <c r="B4" s="4" t="inlineStr">
        <is>
          <t>Components of lease expense are summarized as follows (in thousands): Three Months Ended July 31, Six Months Ended July 31, 2023 2024 2023 2024 Operating lease expense $ 1,494 $ 1,496 $ 3,127 $ 2,988 Short-term lease expense 429 252 695 540 Total lease expense $ 1,923 $ 1,748 $ 3,822 $ 3,528 Lease term and discount rate information are summarized as follows: As of July 31, 2024 Weighted average remaining lease term (years) 2.6 Weighted average discount rate 10.7%</t>
        </is>
      </c>
    </row>
    <row r="5">
      <c r="A5" s="4" t="inlineStr">
        <is>
          <t>Maturities of Lease Liabilities</t>
        </is>
      </c>
      <c r="B5" s="4" t="inlineStr">
        <is>
          <t>Maturities of lease liabilities as of July 31, 2024 were as follows (in thousands): Year Ending January 31: 2025 (1) $ 3,460 2026 5,888 2027 5,417 2028 1,797 Total lease payments 16,562 Less imputed interest (1,855) Present value of lease liabilities $ 14,707 (1) Net of $0.2 million of tenant improvements which are expected to be utilized in fiscal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 and Performance Obligations (Tables)</t>
        </is>
      </c>
      <c r="B1" s="2" t="inlineStr">
        <is>
          <t>6 Months Ended</t>
        </is>
      </c>
    </row>
    <row r="2">
      <c r="B2" s="2" t="inlineStr">
        <is>
          <t>Jul. 31, 2024</t>
        </is>
      </c>
    </row>
    <row r="3">
      <c r="A3" s="3" t="inlineStr">
        <is>
          <t>Revenue from Contract with Customer [Abstract]</t>
        </is>
      </c>
      <c r="B3" s="4" t="inlineStr">
        <is>
          <t xml:space="preserve"> </t>
        </is>
      </c>
    </row>
    <row r="4">
      <c r="A4" s="4" t="inlineStr">
        <is>
          <t>Schedule of Changes in Deferred Revenue Balance</t>
        </is>
      </c>
      <c r="B4" s="4" t="inlineStr">
        <is>
          <t xml:space="preserve">Significant changes in the Company's deferred revenue balance for the six months ended July 31, 2024 were as follows (in thousands): Balance as of January 31, 2024 $ 187,986 Revenue recognized that was included in the deferred revenue balance at the beginning of the period (120,148) Increase due to billings excluding amounts recognized as revenue during the period 95,760 Balance as of July 31, 2024 $ 163,5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Tables)</t>
        </is>
      </c>
      <c r="B1" s="2" t="inlineStr">
        <is>
          <t>6 Months Ended</t>
        </is>
      </c>
    </row>
    <row r="2">
      <c r="B2" s="2" t="inlineStr">
        <is>
          <t>Jul. 31, 2024</t>
        </is>
      </c>
    </row>
    <row r="3">
      <c r="A3" s="3" t="inlineStr">
        <is>
          <t>Revenue from Contract with Customer [Abstract]</t>
        </is>
      </c>
      <c r="B3" s="4" t="inlineStr">
        <is>
          <t xml:space="preserve"> </t>
        </is>
      </c>
    </row>
    <row r="4">
      <c r="A4" s="4" t="inlineStr">
        <is>
          <t>Schedule of Revenue by Geographic Area</t>
        </is>
      </c>
      <c r="B4" s="4" t="inlineStr">
        <is>
          <t xml:space="preserve">The following table sets forth revenue by geographic area (in thousands): Three Months Ended July 31, Six Months Ended July 31, 2023 2024 2023 2024 United States $ 62,968 $ 62,391 $ 125,968 $ 126,372 International 16,704 16,016 33,162 32,138 Total $ 79,672 $ 78,407 $ 159,130 $ 158,510 Percentage of revenue by geographic area: United States 79 % 80 % 79 % 80 % International 21 20 21 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l. 31, 2024</t>
        </is>
      </c>
    </row>
    <row r="3">
      <c r="A3" s="3" t="inlineStr">
        <is>
          <t>Debt Disclosure [Abstract]</t>
        </is>
      </c>
      <c r="B3" s="4" t="inlineStr">
        <is>
          <t xml:space="preserve"> </t>
        </is>
      </c>
    </row>
    <row r="4">
      <c r="A4" s="4" t="inlineStr">
        <is>
          <t>Schedule of Long-term Debt</t>
        </is>
      </c>
      <c r="B4" s="4" t="inlineStr">
        <is>
          <t xml:space="preserve">The balances in long-term debt consisted of the following (in thousands): As of January 31, As of July 31, 2024 2024 Principal $ 116,336 $ 117,814 Less: unamortized debt issuance costs (2,802) (2,603) Net carrying amount $ 113,534 $ 115,2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quity Incentive Plans (Tables)</t>
        </is>
      </c>
      <c r="B1" s="2" t="inlineStr">
        <is>
          <t>6 Months Ended</t>
        </is>
      </c>
    </row>
    <row r="2">
      <c r="B2" s="2" t="inlineStr">
        <is>
          <t>Jul. 31, 2024</t>
        </is>
      </c>
    </row>
    <row r="3">
      <c r="A3" s="3" t="inlineStr">
        <is>
          <t>Share-Based Payment Arrangement [Abstract]</t>
        </is>
      </c>
      <c r="B3" s="4" t="inlineStr">
        <is>
          <t xml:space="preserve"> </t>
        </is>
      </c>
    </row>
    <row r="4">
      <c r="A4" s="4" t="inlineStr">
        <is>
          <t>Schedule of Recognized Stock-based Compensation Expense</t>
        </is>
      </c>
      <c r="B4" s="4" t="inlineStr">
        <is>
          <t xml:space="preserve">The Company recognized stock-based compensation expense related to its equity incentive plans as follows (in thousands): Three Months Ended July 31, Six Months Ended July 31, 2023 2024 2023 2024 Cost of revenue: Subscription $ 670 $ 807 $ 1,288 $ 1,605 Professional services and other 473 314 952 647 Sales and marketing 6,166 5,170 12,896 10,484 Research and development 4,618 4,069 9,593 8,491 General and administrative 2,960 5,911 6,468 8,995 Other expense, net 173 202 335 393 Total $ 15,060 $ 16,473 $ 31,532 $ 30,615 </t>
        </is>
      </c>
    </row>
    <row r="5">
      <c r="A5" s="4" t="inlineStr">
        <is>
          <t>Schedule of Outstanding Stock Options and Related Activity</t>
        </is>
      </c>
      <c r="B5" s="4" t="inlineStr">
        <is>
          <t xml:space="preserve">The following table sets forth the outstanding common stock options and related activity for the six months ended July 31, 2024: Shares Weighted- Average Exercise Weighted-Average Remaining Contractual Term (years) Aggregate Intrinsic Value (in thousands) Outstanding as of January 31, 2024 793,314 $ 26.52 1.0 $ — Expired (646,071) 25.55 Outstanding as of July 31, 2024 147,243 $ 30.77 1.1 $ — </t>
        </is>
      </c>
    </row>
    <row r="6">
      <c r="A6" s="4" t="inlineStr">
        <is>
          <t>Schedule of Outstanding RSUs and Related Activity</t>
        </is>
      </c>
      <c r="B6" s="4" t="inlineStr">
        <is>
          <t xml:space="preserve">The following table sets forth the outstanding RSUs and related activity for the six months ended July 31, 2024: Number of Shares Weighted- Average Grant Date Fair Value Outstanding as of January 31, 2024 4,726,290 $ 25.61 Granted 2,835,754 7.93 Vested (1,598,449) 24.98 Canceled (238,929) 28.16 Outstanding as of July 31, 2024 5,724,666 $ 17.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l. 31, 2024</t>
        </is>
      </c>
    </row>
    <row r="3">
      <c r="A3" s="3" t="inlineStr">
        <is>
          <t>Earnings Per Share [Abstract]</t>
        </is>
      </c>
      <c r="B3" s="4" t="inlineStr">
        <is>
          <t xml:space="preserve"> </t>
        </is>
      </c>
    </row>
    <row r="4">
      <c r="A4" s="4" t="inlineStr">
        <is>
          <t>Schedule of Computation of Net Loss Per Share</t>
        </is>
      </c>
      <c r="B4" s="4" t="inlineStr">
        <is>
          <t>The following table sets forth the calculation of basic and diluted net loss per share during the periods presented (in thousands, except per share amounts): Three Months Ended July 31, 2023 2024 Class A Class B Class A Class B Numerator: Net loss $ (1,462) $ (14,606) $ (1,657) $ (17,833) Denominator: Weighted-average number of shares used in 3,264 32,620 3,264 35,125 Net loss per share, basic and diluted $ (0.45) $ (0.45) $ (0.51) $ (0.51) Six Months Ended July 31, 2023 2024 Class A Class B Class A Class B Numerator: Net loss $ (3,715) $ (36,756) $ (3,914) $ (41,583) Denominator: Weighted-average number of shares used in 3,264 32,294 3,264 34,679 Net loss per share, basic and diluted $ (1.14) $ (1.14) $ (1.20) $ (1.20)</t>
        </is>
      </c>
    </row>
    <row r="5">
      <c r="A5" s="4" t="inlineStr">
        <is>
          <t>Schedule of Antidilutive Securities Excluded from Computation of Net Loss Per Share</t>
        </is>
      </c>
      <c r="B5" s="4" t="inlineStr">
        <is>
          <t xml:space="preserve">The weighted-average impact of potentially dilutive securities that were not included in the diluted per share calculations because they would be anti-dilutive was as follows (in thousands): Three Months Ended July 31, Six Months Ended July 31, 2023 2024 2023 2024 Options to purchase common stock 4 — 4 — Restricted stock units 256 82 175 106 Employee stock purchase program — — — — Common stock warrants — 189 — 172 260 271 179 2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8407</v>
      </c>
      <c r="C4" s="6" t="n">
        <v>79672</v>
      </c>
      <c r="D4" s="6" t="n">
        <v>158510</v>
      </c>
      <c r="E4" s="6" t="n">
        <v>15913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20124</v>
      </c>
      <c r="C6" s="5" t="n">
        <v>19090</v>
      </c>
      <c r="D6" s="5" t="n">
        <v>40838</v>
      </c>
      <c r="E6" s="5" t="n">
        <v>37659</v>
      </c>
    </row>
    <row r="7">
      <c r="A7" s="4" t="inlineStr">
        <is>
          <t>Gross profit</t>
        </is>
      </c>
      <c r="B7" s="5" t="n">
        <v>58283</v>
      </c>
      <c r="C7" s="5" t="n">
        <v>60582</v>
      </c>
      <c r="D7" s="5" t="n">
        <v>117672</v>
      </c>
      <c r="E7" s="5" t="n">
        <v>12147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36627</v>
      </c>
      <c r="C9" s="5" t="n">
        <v>41040</v>
      </c>
      <c r="D9" s="5" t="n">
        <v>78846</v>
      </c>
      <c r="E9" s="5" t="n">
        <v>84202</v>
      </c>
    </row>
    <row r="10">
      <c r="A10" s="4" t="inlineStr">
        <is>
          <t>Research and development</t>
        </is>
      </c>
      <c r="B10" s="5" t="n">
        <v>21969</v>
      </c>
      <c r="C10" s="5" t="n">
        <v>20767</v>
      </c>
      <c r="D10" s="5" t="n">
        <v>44688</v>
      </c>
      <c r="E10" s="5" t="n">
        <v>44202</v>
      </c>
    </row>
    <row r="11">
      <c r="A11" s="4" t="inlineStr">
        <is>
          <t>General and administrative</t>
        </is>
      </c>
      <c r="B11" s="5" t="n">
        <v>14174</v>
      </c>
      <c r="C11" s="5" t="n">
        <v>9378</v>
      </c>
      <c r="D11" s="5" t="n">
        <v>30075</v>
      </c>
      <c r="E11" s="5" t="n">
        <v>23379</v>
      </c>
    </row>
    <row r="12">
      <c r="A12" s="4" t="inlineStr">
        <is>
          <t>Total operating expenses</t>
        </is>
      </c>
      <c r="B12" s="5" t="n">
        <v>72770</v>
      </c>
      <c r="C12" s="5" t="n">
        <v>71185</v>
      </c>
      <c r="D12" s="5" t="n">
        <v>153609</v>
      </c>
      <c r="E12" s="5" t="n">
        <v>151783</v>
      </c>
    </row>
    <row r="13">
      <c r="A13" s="4" t="inlineStr">
        <is>
          <t>Loss from operations</t>
        </is>
      </c>
      <c r="B13" s="5" t="n">
        <v>-14487</v>
      </c>
      <c r="C13" s="5" t="n">
        <v>-10603</v>
      </c>
      <c r="D13" s="5" t="n">
        <v>-35937</v>
      </c>
      <c r="E13" s="5" t="n">
        <v>-30312</v>
      </c>
    </row>
    <row r="14">
      <c r="A14" s="4" t="inlineStr">
        <is>
          <t>Other expense, net</t>
        </is>
      </c>
      <c r="B14" s="5" t="n">
        <v>-4752</v>
      </c>
      <c r="C14" s="5" t="n">
        <v>-5124</v>
      </c>
      <c r="D14" s="5" t="n">
        <v>-9183</v>
      </c>
      <c r="E14" s="5" t="n">
        <v>-9619</v>
      </c>
    </row>
    <row r="15">
      <c r="A15" s="4" t="inlineStr">
        <is>
          <t>Loss before income taxes</t>
        </is>
      </c>
      <c r="B15" s="5" t="n">
        <v>-19239</v>
      </c>
      <c r="C15" s="5" t="n">
        <v>-15727</v>
      </c>
      <c r="D15" s="5" t="n">
        <v>-45120</v>
      </c>
      <c r="E15" s="5" t="n">
        <v>-39931</v>
      </c>
    </row>
    <row r="16">
      <c r="A16" s="4" t="inlineStr">
        <is>
          <t>Provision for income taxes</t>
        </is>
      </c>
      <c r="B16" s="5" t="n">
        <v>251</v>
      </c>
      <c r="C16" s="5" t="n">
        <v>341</v>
      </c>
      <c r="D16" s="5" t="n">
        <v>377</v>
      </c>
      <c r="E16" s="5" t="n">
        <v>540</v>
      </c>
    </row>
    <row r="17">
      <c r="A17" s="4" t="inlineStr">
        <is>
          <t>Net loss</t>
        </is>
      </c>
      <c r="B17" s="6" t="n">
        <v>-19490</v>
      </c>
      <c r="C17" s="6" t="n">
        <v>-16068</v>
      </c>
      <c r="D17" s="6" t="n">
        <v>-45497</v>
      </c>
      <c r="E17" s="6" t="n">
        <v>-40471</v>
      </c>
    </row>
    <row r="18">
      <c r="A18" s="4" t="inlineStr">
        <is>
          <t>Net loss per share, basic (in usd per share)</t>
        </is>
      </c>
      <c r="B18" s="8" t="n">
        <v>-0.51</v>
      </c>
      <c r="C18" s="8" t="n">
        <v>-0.45</v>
      </c>
      <c r="D18" s="8" t="n">
        <v>-1.2</v>
      </c>
      <c r="E18" s="8" t="n">
        <v>-1.14</v>
      </c>
    </row>
    <row r="19">
      <c r="A19" s="4" t="inlineStr">
        <is>
          <t>Net loss per share, diluted (in usd per share)</t>
        </is>
      </c>
      <c r="B19" s="8" t="n">
        <v>-0.51</v>
      </c>
      <c r="C19" s="8" t="n">
        <v>-0.45</v>
      </c>
      <c r="D19" s="8" t="n">
        <v>-1.2</v>
      </c>
      <c r="E19" s="8" t="n">
        <v>-1.14</v>
      </c>
    </row>
    <row r="20">
      <c r="A20" s="4" t="inlineStr">
        <is>
          <t>Weighted-average number of shares used in computing net loss per share, basic (shares)</t>
        </is>
      </c>
      <c r="B20" s="5" t="n">
        <v>38389</v>
      </c>
      <c r="C20" s="5" t="n">
        <v>35884</v>
      </c>
      <c r="D20" s="5" t="n">
        <v>37943</v>
      </c>
      <c r="E20" s="5" t="n">
        <v>35558</v>
      </c>
    </row>
    <row r="21">
      <c r="A21" s="4" t="inlineStr">
        <is>
          <t>Weighted-average number of shares used in computing net loss per share, diluted (shares)</t>
        </is>
      </c>
      <c r="B21" s="5" t="n">
        <v>38389</v>
      </c>
      <c r="C21" s="5" t="n">
        <v>35884</v>
      </c>
      <c r="D21" s="5" t="n">
        <v>37943</v>
      </c>
      <c r="E21" s="5" t="n">
        <v>35558</v>
      </c>
    </row>
    <row r="22">
      <c r="A22" s="4" t="inlineStr">
        <is>
          <t>Subscription</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70921</v>
      </c>
      <c r="C24" s="6" t="n">
        <v>71211</v>
      </c>
      <c r="D24" s="6" t="n">
        <v>143031</v>
      </c>
      <c r="E24" s="6" t="n">
        <v>142301</v>
      </c>
    </row>
    <row r="25">
      <c r="A25" s="3" t="inlineStr">
        <is>
          <t>Cost of revenue:</t>
        </is>
      </c>
      <c r="B25" s="4" t="inlineStr">
        <is>
          <t xml:space="preserve"> </t>
        </is>
      </c>
      <c r="C25" s="4" t="inlineStr">
        <is>
          <t xml:space="preserve"> </t>
        </is>
      </c>
      <c r="D25" s="4" t="inlineStr">
        <is>
          <t xml:space="preserve"> </t>
        </is>
      </c>
      <c r="E25" s="4" t="inlineStr">
        <is>
          <t xml:space="preserve"> </t>
        </is>
      </c>
    </row>
    <row r="26">
      <c r="A26" s="4" t="inlineStr">
        <is>
          <t>Total cost of revenue</t>
        </is>
      </c>
      <c r="B26" s="5" t="n">
        <v>13301</v>
      </c>
      <c r="C26" s="5" t="n">
        <v>11453</v>
      </c>
      <c r="D26" s="5" t="n">
        <v>26076</v>
      </c>
      <c r="E26" s="5" t="n">
        <v>22065</v>
      </c>
    </row>
    <row r="27">
      <c r="A27" s="4" t="inlineStr">
        <is>
          <t>Professional services and oth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7486</v>
      </c>
      <c r="C29" s="5" t="n">
        <v>8461</v>
      </c>
      <c r="D29" s="5" t="n">
        <v>15479</v>
      </c>
      <c r="E29" s="5" t="n">
        <v>16829</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Total cost of revenue</t>
        </is>
      </c>
      <c r="B31" s="6" t="n">
        <v>6823</v>
      </c>
      <c r="C31" s="6" t="n">
        <v>7637</v>
      </c>
      <c r="D31" s="6" t="n">
        <v>14762</v>
      </c>
      <c r="E31" s="6" t="n">
        <v>155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verview and Basis of Presentation (Details)</t>
        </is>
      </c>
      <c r="B1" s="2" t="inlineStr">
        <is>
          <t>6 Months Ended</t>
        </is>
      </c>
    </row>
    <row r="2">
      <c r="B2" s="2" t="inlineStr">
        <is>
          <t>Jul. 31, 2024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15" customWidth="1" min="6" max="6"/>
  </cols>
  <sheetData>
    <row r="1">
      <c r="A1" s="1" t="inlineStr">
        <is>
          <t>Summary of Significant Accounting Policies - Narrative (Details)</t>
        </is>
      </c>
      <c r="B1" s="2" t="inlineStr">
        <is>
          <t>3 Months Ended</t>
        </is>
      </c>
      <c r="D1" s="2" t="inlineStr">
        <is>
          <t>6 Months Ended</t>
        </is>
      </c>
      <c r="F1" s="2" t="inlineStr">
        <is>
          <t>9 Months Ended</t>
        </is>
      </c>
    </row>
    <row r="2">
      <c r="B2" s="2" t="inlineStr">
        <is>
          <t>Jul. 31, 2024 USD ($)</t>
        </is>
      </c>
      <c r="C2" s="2" t="inlineStr">
        <is>
          <t>Jul. 31, 2023 USD ($)</t>
        </is>
      </c>
      <c r="D2" s="2" t="inlineStr">
        <is>
          <t>Jul. 31, 2024 USD ($) segment</t>
        </is>
      </c>
      <c r="E2" s="2" t="inlineStr">
        <is>
          <t>Jul. 31, 2023 USD ($)</t>
        </is>
      </c>
      <c r="F2" s="2" t="inlineStr">
        <is>
          <t>Oct.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period for capitalized contract acquisition costs</t>
        </is>
      </c>
      <c r="B4" s="4" t="inlineStr">
        <is>
          <t>4 years</t>
        </is>
      </c>
      <c r="C4" s="4" t="inlineStr">
        <is>
          <t xml:space="preserve"> </t>
        </is>
      </c>
      <c r="D4" s="4" t="inlineStr">
        <is>
          <t>4 years</t>
        </is>
      </c>
      <c r="E4" s="4" t="inlineStr">
        <is>
          <t xml:space="preserve"> </t>
        </is>
      </c>
      <c r="F4" s="4" t="inlineStr">
        <is>
          <t xml:space="preserve"> </t>
        </is>
      </c>
    </row>
    <row r="5">
      <c r="A5" s="4" t="inlineStr">
        <is>
          <t>Amortization of expense related to contract acquisition costs</t>
        </is>
      </c>
      <c r="B5" s="6" t="n">
        <v>4400000</v>
      </c>
      <c r="C5" s="6" t="n">
        <v>4400000</v>
      </c>
      <c r="D5" s="6" t="n">
        <v>8727000</v>
      </c>
      <c r="E5" s="6" t="n">
        <v>8956000</v>
      </c>
      <c r="F5" s="4" t="inlineStr">
        <is>
          <t xml:space="preserve"> </t>
        </is>
      </c>
    </row>
    <row r="6">
      <c r="A6" s="4" t="inlineStr">
        <is>
          <t>Impairment charge in relation to contract acquisition costs</t>
        </is>
      </c>
      <c r="B6" s="5" t="n">
        <v>0</v>
      </c>
      <c r="C6" s="5" t="n">
        <v>0</v>
      </c>
      <c r="D6" s="6" t="n">
        <v>0</v>
      </c>
      <c r="E6" s="5" t="n">
        <v>0</v>
      </c>
      <c r="F6" s="4" t="inlineStr">
        <is>
          <t xml:space="preserve"> </t>
        </is>
      </c>
    </row>
    <row r="7">
      <c r="A7" s="4" t="inlineStr">
        <is>
          <t>Number of operating segments | segment</t>
        </is>
      </c>
      <c r="B7" s="4" t="inlineStr">
        <is>
          <t xml:space="preserve"> </t>
        </is>
      </c>
      <c r="C7" s="4" t="inlineStr">
        <is>
          <t xml:space="preserve"> </t>
        </is>
      </c>
      <c r="D7" s="5" t="n">
        <v>1</v>
      </c>
      <c r="E7" s="4" t="inlineStr">
        <is>
          <t xml:space="preserve"> </t>
        </is>
      </c>
      <c r="F7" s="4" t="inlineStr">
        <is>
          <t xml:space="preserve"> </t>
        </is>
      </c>
    </row>
    <row r="8">
      <c r="A8" s="4" t="inlineStr">
        <is>
          <t>Goodwill acquired</t>
        </is>
      </c>
      <c r="B8" s="5" t="n">
        <v>0</v>
      </c>
      <c r="C8" s="5" t="n">
        <v>0</v>
      </c>
      <c r="D8" s="6" t="n">
        <v>0</v>
      </c>
      <c r="E8" s="5" t="n">
        <v>0</v>
      </c>
      <c r="F8" s="4" t="inlineStr">
        <is>
          <t xml:space="preserve"> </t>
        </is>
      </c>
    </row>
    <row r="9">
      <c r="A9" s="4" t="inlineStr">
        <is>
          <t>Impairment charges for goodwill or long-lived assets</t>
        </is>
      </c>
      <c r="B9" s="5" t="n">
        <v>0</v>
      </c>
      <c r="C9" s="5" t="n">
        <v>0</v>
      </c>
      <c r="D9" s="5" t="n">
        <v>0</v>
      </c>
      <c r="E9" s="5" t="n">
        <v>0</v>
      </c>
      <c r="F9" s="4" t="inlineStr">
        <is>
          <t xml:space="preserve"> </t>
        </is>
      </c>
    </row>
    <row r="10">
      <c r="A10" s="4" t="inlineStr">
        <is>
          <t>Advertising expense</t>
        </is>
      </c>
      <c r="B10" s="6" t="n">
        <v>2300000</v>
      </c>
      <c r="C10" s="6" t="n">
        <v>3300000</v>
      </c>
      <c r="D10" s="6" t="n">
        <v>4700000</v>
      </c>
      <c r="E10" s="6" t="n">
        <v>6300000</v>
      </c>
      <c r="F10" s="4" t="inlineStr">
        <is>
          <t xml:space="preserve"> </t>
        </is>
      </c>
    </row>
    <row r="11">
      <c r="A11" s="4" t="inlineStr">
        <is>
          <t>Foreign Currency Cash Concentration Risk | Cash, cash equivalents, and restricted cash | Credit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9" t="n">
        <v>0.21</v>
      </c>
      <c r="E13" s="4" t="inlineStr">
        <is>
          <t xml:space="preserve"> </t>
        </is>
      </c>
      <c r="F13" s="9" t="n">
        <v>0.28</v>
      </c>
    </row>
    <row r="14">
      <c r="A14" s="4" t="inlineStr">
        <is>
          <t>Capitalized internal-use software development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ves of capitalized internal-use software</t>
        </is>
      </c>
      <c r="B16" s="4" t="inlineStr">
        <is>
          <t>3 years</t>
        </is>
      </c>
      <c r="C16" s="4" t="inlineStr">
        <is>
          <t xml:space="preserve"> </t>
        </is>
      </c>
      <c r="D16" s="4" t="inlineStr">
        <is>
          <t>3 years</t>
        </is>
      </c>
      <c r="E16" s="4" t="inlineStr">
        <is>
          <t xml:space="preserve"> </t>
        </is>
      </c>
      <c r="F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renewal terms</t>
        </is>
      </c>
      <c r="B19" s="4" t="inlineStr">
        <is>
          <t>1 year</t>
        </is>
      </c>
      <c r="C19" s="4" t="inlineStr">
        <is>
          <t xml:space="preserve"> </t>
        </is>
      </c>
      <c r="D19" s="4" t="inlineStr">
        <is>
          <t>1 year</t>
        </is>
      </c>
      <c r="E19" s="4" t="inlineStr">
        <is>
          <t xml:space="preserve"> </t>
        </is>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ase renewal terms</t>
        </is>
      </c>
      <c r="B22" s="4" t="inlineStr">
        <is>
          <t>3 years</t>
        </is>
      </c>
      <c r="C22" s="4" t="inlineStr">
        <is>
          <t xml:space="preserve"> </t>
        </is>
      </c>
      <c r="D22" s="4" t="inlineStr">
        <is>
          <t>3 years</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Jul. 31, 2024</t>
        </is>
      </c>
    </row>
    <row r="2">
      <c r="A2" s="4" t="inlineStr">
        <is>
          <t>Computer equipment and software | Minimum</t>
        </is>
      </c>
      <c r="B2" s="4" t="inlineStr">
        <is>
          <t xml:space="preserve"> </t>
        </is>
      </c>
    </row>
    <row r="3">
      <c r="A3" s="3" t="inlineStr">
        <is>
          <t>Property, Plant and Equipment [Line Items]</t>
        </is>
      </c>
      <c r="B3" s="4" t="inlineStr">
        <is>
          <t xml:space="preserve"> </t>
        </is>
      </c>
    </row>
    <row r="4">
      <c r="A4" s="4" t="inlineStr">
        <is>
          <t>Estimated useful lives of property and equipment</t>
        </is>
      </c>
      <c r="B4" s="4" t="inlineStr">
        <is>
          <t>2 years</t>
        </is>
      </c>
    </row>
    <row r="5">
      <c r="A5" s="4" t="inlineStr">
        <is>
          <t>Computer equipment and software | Maximum</t>
        </is>
      </c>
      <c r="B5" s="4" t="inlineStr">
        <is>
          <t xml:space="preserve"> </t>
        </is>
      </c>
    </row>
    <row r="6">
      <c r="A6" s="3" t="inlineStr">
        <is>
          <t>Property, Plant and Equipment [Line Items]</t>
        </is>
      </c>
      <c r="B6" s="4" t="inlineStr">
        <is>
          <t xml:space="preserve"> </t>
        </is>
      </c>
    </row>
    <row r="7">
      <c r="A7" s="4" t="inlineStr">
        <is>
          <t>Estimated useful lives of property and equipment</t>
        </is>
      </c>
      <c r="B7" s="4" t="inlineStr">
        <is>
          <t>3 years</t>
        </is>
      </c>
    </row>
    <row r="8">
      <c r="A8" s="4" t="inlineStr">
        <is>
          <t>Furniture, vehicles and office equipment</t>
        </is>
      </c>
      <c r="B8" s="4" t="inlineStr">
        <is>
          <t xml:space="preserve"> </t>
        </is>
      </c>
    </row>
    <row r="9">
      <c r="A9" s="3" t="inlineStr">
        <is>
          <t>Property, Plant and Equipment [Line Items]</t>
        </is>
      </c>
      <c r="B9" s="4" t="inlineStr">
        <is>
          <t xml:space="preserve"> </t>
        </is>
      </c>
    </row>
    <row r="10">
      <c r="A10" s="4" t="inlineStr">
        <is>
          <t>Estimated useful lives of property and equipment</t>
        </is>
      </c>
      <c r="B10"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l. 31, 2024</t>
        </is>
      </c>
      <c r="C1" s="2" t="inlineStr">
        <is>
          <t>Jan. 31, 2024</t>
        </is>
      </c>
      <c r="D1" s="2" t="inlineStr">
        <is>
          <t>Jul. 31, 2023</t>
        </is>
      </c>
      <c r="E1" s="2" t="inlineStr">
        <is>
          <t>Jan. 31, 2023</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Restricted cash</t>
        </is>
      </c>
      <c r="B3" s="6" t="n">
        <v>3700</v>
      </c>
      <c r="C3" s="6" t="n">
        <v>3700</v>
      </c>
      <c r="D3" s="4" t="inlineStr">
        <is>
          <t xml:space="preserve"> </t>
        </is>
      </c>
      <c r="E3" s="4" t="inlineStr">
        <is>
          <t xml:space="preserve"> </t>
        </is>
      </c>
    </row>
    <row r="4">
      <c r="A4" s="4" t="inlineStr">
        <is>
          <t>Cash, cash equivalents, and restricted cash</t>
        </is>
      </c>
      <c r="B4" s="5" t="n">
        <v>55704</v>
      </c>
      <c r="C4" s="5" t="n">
        <v>60939</v>
      </c>
      <c r="D4" s="6" t="n">
        <v>63852</v>
      </c>
      <c r="E4" s="6" t="n">
        <v>66500</v>
      </c>
    </row>
    <row r="5">
      <c r="A5" s="4" t="inlineStr">
        <is>
          <t>Cash</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Cash</t>
        </is>
      </c>
      <c r="B7" s="5" t="n">
        <v>24101</v>
      </c>
      <c r="C7" s="5" t="n">
        <v>45297</v>
      </c>
      <c r="D7" s="4" t="inlineStr">
        <is>
          <t xml:space="preserve"> </t>
        </is>
      </c>
      <c r="E7" s="4" t="inlineStr">
        <is>
          <t xml:space="preserve"> </t>
        </is>
      </c>
    </row>
    <row r="8">
      <c r="A8" s="4" t="inlineStr">
        <is>
          <t>Money market funds</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Cash equivalents</t>
        </is>
      </c>
      <c r="B10" s="6" t="n">
        <v>27903</v>
      </c>
      <c r="C10" s="6" t="n">
        <v>11942</v>
      </c>
      <c r="D10" s="4" t="inlineStr">
        <is>
          <t xml:space="preserve"> </t>
        </is>
      </c>
      <c r="E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Recurring Basis - USD ($) $ in Thousands</t>
        </is>
      </c>
      <c r="B1" s="2" t="inlineStr">
        <is>
          <t>Jul. 31, 2024</t>
        </is>
      </c>
      <c r="C1" s="2" t="inlineStr">
        <is>
          <t>Jan.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6" t="n">
        <v>27903</v>
      </c>
      <c r="C3" s="6" t="n">
        <v>11942</v>
      </c>
    </row>
    <row r="4">
      <c r="A4" s="4" t="inlineStr">
        <is>
          <t>Warrants</t>
        </is>
      </c>
      <c r="B4" s="5" t="n">
        <v>1799</v>
      </c>
      <c r="C4" s="4" t="inlineStr">
        <is>
          <t xml:space="preserve"> </t>
        </is>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cash equivalents</t>
        </is>
      </c>
      <c r="B7" s="5" t="n">
        <v>27903</v>
      </c>
      <c r="C7" s="5" t="n">
        <v>11942</v>
      </c>
    </row>
    <row r="8">
      <c r="A8" s="4" t="inlineStr">
        <is>
          <t>Warrants</t>
        </is>
      </c>
      <c r="B8" s="5" t="n">
        <v>0</v>
      </c>
      <c r="C8" s="4" t="inlineStr">
        <is>
          <t xml:space="preserve"> </t>
        </is>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cash equivalents</t>
        </is>
      </c>
      <c r="B11" s="5" t="n">
        <v>0</v>
      </c>
      <c r="C11" s="5" t="n">
        <v>0</v>
      </c>
    </row>
    <row r="12">
      <c r="A12" s="4" t="inlineStr">
        <is>
          <t>Warrants</t>
        </is>
      </c>
      <c r="B12" s="5" t="n">
        <v>0</v>
      </c>
      <c r="C12" s="4" t="inlineStr">
        <is>
          <t xml:space="preserve"> </t>
        </is>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t>
        </is>
      </c>
      <c r="B15" s="5" t="n">
        <v>0</v>
      </c>
      <c r="C15" s="5" t="n">
        <v>0</v>
      </c>
    </row>
    <row r="16">
      <c r="A16" s="4" t="inlineStr">
        <is>
          <t>Warrants</t>
        </is>
      </c>
      <c r="B16" s="5" t="n">
        <v>1799</v>
      </c>
      <c r="C16" s="4" t="inlineStr">
        <is>
          <t xml:space="preserve"> </t>
        </is>
      </c>
    </row>
    <row r="17">
      <c r="A17" s="4" t="inlineStr">
        <is>
          <t>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cash equivalents</t>
        </is>
      </c>
      <c r="B19" s="5" t="n">
        <v>27903</v>
      </c>
      <c r="C19" s="5" t="n">
        <v>11942</v>
      </c>
    </row>
    <row r="20">
      <c r="A20" s="4" t="inlineStr">
        <is>
          <t>Money market funds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cash equivalents</t>
        </is>
      </c>
      <c r="B22" s="5" t="n">
        <v>27903</v>
      </c>
      <c r="C22" s="5" t="n">
        <v>11942</v>
      </c>
    </row>
    <row r="23">
      <c r="A23" s="4" t="inlineStr">
        <is>
          <t>Money market funds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cash equivalents</t>
        </is>
      </c>
      <c r="B25" s="5" t="n">
        <v>0</v>
      </c>
      <c r="C25" s="5" t="n">
        <v>0</v>
      </c>
    </row>
    <row r="26">
      <c r="A26" s="4" t="inlineStr">
        <is>
          <t>Money market funds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cash equivalents</t>
        </is>
      </c>
      <c r="B28" s="6" t="n">
        <v>0</v>
      </c>
      <c r="C2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air Value of Level 3 Instruments (Details) - Warrant $ in Thousands</t>
        </is>
      </c>
      <c r="B1" s="2" t="inlineStr">
        <is>
          <t>6 Months Ended</t>
        </is>
      </c>
    </row>
    <row r="2">
      <c r="B2" s="2" t="inlineStr">
        <is>
          <t>Jul. 31, 2024 USD ($)</t>
        </is>
      </c>
    </row>
    <row r="3">
      <c r="A3" s="3" t="inlineStr">
        <is>
          <t>Changes in Fair Value of Level 3 Instruments</t>
        </is>
      </c>
      <c r="B3" s="4" t="inlineStr">
        <is>
          <t xml:space="preserve"> </t>
        </is>
      </c>
    </row>
    <row r="4">
      <c r="A4" s="4" t="inlineStr">
        <is>
          <t>Beginning balance</t>
        </is>
      </c>
      <c r="B4" s="6" t="n">
        <v>0</v>
      </c>
    </row>
    <row r="5">
      <c r="A5" s="4" t="inlineStr">
        <is>
          <t>Issuance of Class B common stock warrants</t>
        </is>
      </c>
      <c r="B5" s="5" t="n">
        <v>2222</v>
      </c>
    </row>
    <row r="6">
      <c r="A6" s="4" t="inlineStr">
        <is>
          <t>Change in fair value of Class B common stock warrants</t>
        </is>
      </c>
      <c r="B6" s="5" t="n">
        <v>-423</v>
      </c>
    </row>
    <row r="7">
      <c r="A7" s="4" t="inlineStr">
        <is>
          <t>Ending balance</t>
        </is>
      </c>
      <c r="B7" s="6" t="n">
        <v>17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Assumptions Used to Estimate Warrant Liabilities (Details)</t>
        </is>
      </c>
      <c r="B1" s="2" t="inlineStr">
        <is>
          <t>Jul. 31, 2024</t>
        </is>
      </c>
    </row>
    <row r="2">
      <c r="A2" s="4" t="inlineStr">
        <is>
          <t>Expected dividend yield</t>
        </is>
      </c>
      <c r="B2" s="4" t="inlineStr">
        <is>
          <t xml:space="preserve"> </t>
        </is>
      </c>
    </row>
    <row r="3">
      <c r="A3" s="3" t="inlineStr">
        <is>
          <t>Fair Value Measurement Inputs and Valuation Techniques [Line Items]</t>
        </is>
      </c>
      <c r="B3" s="4" t="inlineStr">
        <is>
          <t xml:space="preserve"> </t>
        </is>
      </c>
    </row>
    <row r="4">
      <c r="A4" s="4" t="inlineStr">
        <is>
          <t>Measurement input assumptions used for warrants outstanding (percent)</t>
        </is>
      </c>
      <c r="B4" s="5" t="n">
        <v>0</v>
      </c>
    </row>
    <row r="5">
      <c r="A5" s="4" t="inlineStr">
        <is>
          <t>Minimum</t>
        </is>
      </c>
      <c r="B5" s="4" t="inlineStr">
        <is>
          <t xml:space="preserve"> </t>
        </is>
      </c>
    </row>
    <row r="6">
      <c r="A6" s="3" t="inlineStr">
        <is>
          <t>Fair Value Measurement Inputs and Valuation Techniques [Line Items]</t>
        </is>
      </c>
      <c r="B6" s="4" t="inlineStr">
        <is>
          <t xml:space="preserve"> </t>
        </is>
      </c>
    </row>
    <row r="7">
      <c r="A7" s="4" t="inlineStr">
        <is>
          <t>Expected term</t>
        </is>
      </c>
      <c r="B7" s="4" t="inlineStr">
        <is>
          <t>3 years 7 months 6 days</t>
        </is>
      </c>
    </row>
    <row r="8">
      <c r="A8" s="4" t="inlineStr">
        <is>
          <t>Minimum | Expected stock price volatility</t>
        </is>
      </c>
      <c r="B8" s="4" t="inlineStr">
        <is>
          <t xml:space="preserve"> </t>
        </is>
      </c>
    </row>
    <row r="9">
      <c r="A9" s="3" t="inlineStr">
        <is>
          <t>Fair Value Measurement Inputs and Valuation Techniques [Line Items]</t>
        </is>
      </c>
      <c r="B9" s="4" t="inlineStr">
        <is>
          <t xml:space="preserve"> </t>
        </is>
      </c>
    </row>
    <row r="10">
      <c r="A10" s="4" t="inlineStr">
        <is>
          <t>Measurement input assumptions used for warrants outstanding (percent)</t>
        </is>
      </c>
      <c r="B10" s="10" t="n">
        <v>0.72</v>
      </c>
    </row>
    <row r="11">
      <c r="A11" s="4" t="inlineStr">
        <is>
          <t>Minimum | Risk-free interest rate</t>
        </is>
      </c>
      <c r="B11" s="4" t="inlineStr">
        <is>
          <t xml:space="preserve"> </t>
        </is>
      </c>
    </row>
    <row r="12">
      <c r="A12" s="3" t="inlineStr">
        <is>
          <t>Fair Value Measurement Inputs and Valuation Techniques [Line Items]</t>
        </is>
      </c>
      <c r="B12" s="4" t="inlineStr">
        <is>
          <t xml:space="preserve"> </t>
        </is>
      </c>
    </row>
    <row r="13">
      <c r="A13" s="4" t="inlineStr">
        <is>
          <t>Measurement input assumptions used for warrants outstanding (percent)</t>
        </is>
      </c>
      <c r="B13" s="11" t="n">
        <v>0.0404</v>
      </c>
    </row>
    <row r="14">
      <c r="A14" s="4" t="inlineStr">
        <is>
          <t>Maximum</t>
        </is>
      </c>
      <c r="B14" s="4" t="inlineStr">
        <is>
          <t xml:space="preserve"> </t>
        </is>
      </c>
    </row>
    <row r="15">
      <c r="A15" s="3" t="inlineStr">
        <is>
          <t>Fair Value Measurement Inputs and Valuation Techniques [Line Items]</t>
        </is>
      </c>
      <c r="B15" s="4" t="inlineStr">
        <is>
          <t xml:space="preserve"> </t>
        </is>
      </c>
    </row>
    <row r="16">
      <c r="A16" s="4" t="inlineStr">
        <is>
          <t>Expected term</t>
        </is>
      </c>
      <c r="B16" s="4" t="inlineStr">
        <is>
          <t>4 years</t>
        </is>
      </c>
    </row>
    <row r="17">
      <c r="A17" s="4" t="inlineStr">
        <is>
          <t>Maximum | Expected stock price volatility</t>
        </is>
      </c>
      <c r="B17" s="4" t="inlineStr">
        <is>
          <t xml:space="preserve"> </t>
        </is>
      </c>
    </row>
    <row r="18">
      <c r="A18" s="3" t="inlineStr">
        <is>
          <t>Fair Value Measurement Inputs and Valuation Techniques [Line Items]</t>
        </is>
      </c>
      <c r="B18" s="4" t="inlineStr">
        <is>
          <t xml:space="preserve"> </t>
        </is>
      </c>
    </row>
    <row r="19">
      <c r="A19" s="4" t="inlineStr">
        <is>
          <t>Measurement input assumptions used for warrants outstanding (percent)</t>
        </is>
      </c>
      <c r="B19" s="10" t="n">
        <v>0.79</v>
      </c>
    </row>
    <row r="20">
      <c r="A20" s="4" t="inlineStr">
        <is>
          <t>Maximum | Risk-free interest rate</t>
        </is>
      </c>
      <c r="B20" s="4" t="inlineStr">
        <is>
          <t xml:space="preserve"> </t>
        </is>
      </c>
    </row>
    <row r="21">
      <c r="A21" s="3" t="inlineStr">
        <is>
          <t>Fair Value Measurement Inputs and Valuation Techniques [Line Items]</t>
        </is>
      </c>
      <c r="B21" s="4" t="inlineStr">
        <is>
          <t xml:space="preserve"> </t>
        </is>
      </c>
    </row>
    <row r="22">
      <c r="A22" s="4" t="inlineStr">
        <is>
          <t>Measurement input assumptions used for warrants outstanding (percent)</t>
        </is>
      </c>
      <c r="B22" s="11" t="n">
        <v>0.0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67634</v>
      </c>
      <c r="C4" s="4" t="inlineStr">
        <is>
          <t xml:space="preserve"> </t>
        </is>
      </c>
      <c r="D4" s="6" t="n">
        <v>67634</v>
      </c>
      <c r="E4" s="4" t="inlineStr">
        <is>
          <t xml:space="preserve"> </t>
        </is>
      </c>
      <c r="F4" s="6" t="n">
        <v>62122</v>
      </c>
    </row>
    <row r="5">
      <c r="A5" s="4" t="inlineStr">
        <is>
          <t>Less accumulated depreciation and amortization</t>
        </is>
      </c>
      <c r="B5" s="5" t="n">
        <v>-40439</v>
      </c>
      <c r="C5" s="4" t="inlineStr">
        <is>
          <t xml:space="preserve"> </t>
        </is>
      </c>
      <c r="D5" s="5" t="n">
        <v>-40439</v>
      </c>
      <c r="E5" s="4" t="inlineStr">
        <is>
          <t xml:space="preserve"> </t>
        </is>
      </c>
      <c r="F5" s="5" t="n">
        <v>-35119</v>
      </c>
    </row>
    <row r="6">
      <c r="A6" s="4" t="inlineStr">
        <is>
          <t>Property and equipment, net</t>
        </is>
      </c>
      <c r="B6" s="5" t="n">
        <v>27195</v>
      </c>
      <c r="C6" s="4" t="inlineStr">
        <is>
          <t xml:space="preserve"> </t>
        </is>
      </c>
      <c r="D6" s="5" t="n">
        <v>27195</v>
      </c>
      <c r="E6" s="4" t="inlineStr">
        <is>
          <t xml:space="preserve"> </t>
        </is>
      </c>
      <c r="F6" s="5" t="n">
        <v>27003</v>
      </c>
    </row>
    <row r="7">
      <c r="A7" s="4" t="inlineStr">
        <is>
          <t>Depreciation, excluding exchange rate effect</t>
        </is>
      </c>
      <c r="B7" s="5" t="n">
        <v>2400</v>
      </c>
      <c r="C7" s="6" t="n">
        <v>1600</v>
      </c>
      <c r="D7" s="5" t="n">
        <v>4600</v>
      </c>
      <c r="E7" s="6" t="n">
        <v>3100</v>
      </c>
      <c r="F7" s="4" t="inlineStr">
        <is>
          <t xml:space="preserve"> </t>
        </is>
      </c>
    </row>
    <row r="8">
      <c r="A8" s="4" t="inlineStr">
        <is>
          <t>Software development costs capitalized</t>
        </is>
      </c>
      <c r="B8" s="5" t="n">
        <v>2600</v>
      </c>
      <c r="C8" s="5" t="n">
        <v>2800</v>
      </c>
      <c r="D8" s="5" t="n">
        <v>4700</v>
      </c>
      <c r="E8" s="5" t="n">
        <v>5400</v>
      </c>
      <c r="F8" s="4" t="inlineStr">
        <is>
          <t xml:space="preserve"> </t>
        </is>
      </c>
    </row>
    <row r="9">
      <c r="A9" s="4" t="inlineStr">
        <is>
          <t>Capitalized software development costs amortized</t>
        </is>
      </c>
      <c r="B9" s="5" t="n">
        <v>2000</v>
      </c>
      <c r="C9" s="6" t="n">
        <v>1300</v>
      </c>
      <c r="D9" s="5" t="n">
        <v>3800</v>
      </c>
      <c r="E9" s="6" t="n">
        <v>2600</v>
      </c>
      <c r="F9" s="4" t="inlineStr">
        <is>
          <t xml:space="preserve"> </t>
        </is>
      </c>
    </row>
    <row r="10">
      <c r="A10" s="4" t="inlineStr">
        <is>
          <t>Capitalized internal-use software development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gross</t>
        </is>
      </c>
      <c r="B12" s="5" t="n">
        <v>59522</v>
      </c>
      <c r="C12" s="4" t="inlineStr">
        <is>
          <t xml:space="preserve"> </t>
        </is>
      </c>
      <c r="D12" s="5" t="n">
        <v>59522</v>
      </c>
      <c r="E12" s="4" t="inlineStr">
        <is>
          <t xml:space="preserve"> </t>
        </is>
      </c>
      <c r="F12" s="5" t="n">
        <v>55018</v>
      </c>
    </row>
    <row r="13">
      <c r="A13" s="4" t="inlineStr">
        <is>
          <t>Computer equipment and softw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gross</t>
        </is>
      </c>
      <c r="B15" s="5" t="n">
        <v>2021</v>
      </c>
      <c r="C15" s="4" t="inlineStr">
        <is>
          <t xml:space="preserve"> </t>
        </is>
      </c>
      <c r="D15" s="5" t="n">
        <v>2021</v>
      </c>
      <c r="E15" s="4" t="inlineStr">
        <is>
          <t xml:space="preserve"> </t>
        </is>
      </c>
      <c r="F15" s="5" t="n">
        <v>1997</v>
      </c>
    </row>
    <row r="16">
      <c r="A16" s="4" t="inlineStr">
        <is>
          <t>Leasehold improv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gross</t>
        </is>
      </c>
      <c r="B18" s="5" t="n">
        <v>4352</v>
      </c>
      <c r="C18" s="4" t="inlineStr">
        <is>
          <t xml:space="preserve"> </t>
        </is>
      </c>
      <c r="D18" s="5" t="n">
        <v>4352</v>
      </c>
      <c r="E18" s="4" t="inlineStr">
        <is>
          <t xml:space="preserve"> </t>
        </is>
      </c>
      <c r="F18" s="5" t="n">
        <v>3949</v>
      </c>
    </row>
    <row r="19">
      <c r="A19" s="4" t="inlineStr">
        <is>
          <t>Furniture, vehicles and office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gross</t>
        </is>
      </c>
      <c r="B21" s="6" t="n">
        <v>1739</v>
      </c>
      <c r="C21" s="4" t="inlineStr">
        <is>
          <t xml:space="preserve"> </t>
        </is>
      </c>
      <c r="D21" s="6" t="n">
        <v>1739</v>
      </c>
      <c r="E21" s="4" t="inlineStr">
        <is>
          <t xml:space="preserve"> </t>
        </is>
      </c>
      <c r="F21" s="6" t="n">
        <v>115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Jul. 31, 2024</t>
        </is>
      </c>
      <c r="C1" s="2" t="inlineStr">
        <is>
          <t>Jan. 31, 2024</t>
        </is>
      </c>
    </row>
    <row r="2">
      <c r="A2" s="3" t="inlineStr">
        <is>
          <t>Finite-Lived Intangible Assets [Line Items]</t>
        </is>
      </c>
      <c r="B2" s="4" t="inlineStr">
        <is>
          <t xml:space="preserve"> </t>
        </is>
      </c>
      <c r="C2" s="4" t="inlineStr">
        <is>
          <t xml:space="preserve"> </t>
        </is>
      </c>
    </row>
    <row r="3">
      <c r="A3" s="4" t="inlineStr">
        <is>
          <t>Intangible assets, gross</t>
        </is>
      </c>
      <c r="B3" s="6" t="n">
        <v>3387</v>
      </c>
      <c r="C3" s="6" t="n">
        <v>3434</v>
      </c>
    </row>
    <row r="4">
      <c r="A4" s="4" t="inlineStr">
        <is>
          <t>Less accumulated amortization</t>
        </is>
      </c>
      <c r="B4" s="5" t="n">
        <v>-978</v>
      </c>
      <c r="C4" s="5" t="n">
        <v>-694</v>
      </c>
    </row>
    <row r="5">
      <c r="A5" s="4" t="inlineStr">
        <is>
          <t>Intangible assets, net</t>
        </is>
      </c>
      <c r="B5" s="5" t="n">
        <v>2409</v>
      </c>
      <c r="C5" s="5" t="n">
        <v>2740</v>
      </c>
    </row>
    <row r="6">
      <c r="A6" s="4" t="inlineStr">
        <is>
          <t>Intellectual property excluding patent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ntellectual property excluding patents</t>
        </is>
      </c>
      <c r="B8" s="5" t="n">
        <v>2437</v>
      </c>
      <c r="C8" s="5" t="n">
        <v>2484</v>
      </c>
    </row>
    <row r="9">
      <c r="A9" s="4" t="inlineStr">
        <is>
          <t>Pat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Patents</t>
        </is>
      </c>
      <c r="B11" s="6" t="n">
        <v>950</v>
      </c>
      <c r="C11" s="6" t="n">
        <v>9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25" customWidth="1" min="4" max="4"/>
    <col width="14" customWidth="1" min="5" max="5"/>
  </cols>
  <sheetData>
    <row r="1">
      <c r="A1" s="1" t="inlineStr">
        <is>
          <t>Intangible Assets - Narrative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00</v>
      </c>
      <c r="C4" s="6" t="n">
        <v>20</v>
      </c>
      <c r="D4" s="6" t="n">
        <v>300</v>
      </c>
      <c r="E4" s="6" t="n">
        <v>40</v>
      </c>
    </row>
    <row r="5">
      <c r="A5" s="4" t="inlineStr">
        <is>
          <t>Patent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Weighted-average amortization period</t>
        </is>
      </c>
      <c r="B7" s="4" t="inlineStr">
        <is>
          <t xml:space="preserve"> </t>
        </is>
      </c>
      <c r="C7" s="4" t="inlineStr">
        <is>
          <t xml:space="preserve"> </t>
        </is>
      </c>
      <c r="D7" s="4" t="inlineStr">
        <is>
          <t>2 years 9 months 18 days</t>
        </is>
      </c>
      <c r="E7" s="4" t="inlineStr">
        <is>
          <t xml:space="preserve"> </t>
        </is>
      </c>
    </row>
    <row r="8">
      <c r="A8" s="4" t="inlineStr">
        <is>
          <t>Intellectual property excluding patent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Weighted-average amortization period</t>
        </is>
      </c>
      <c r="B10" s="4" t="inlineStr">
        <is>
          <t xml:space="preserve"> </t>
        </is>
      </c>
      <c r="C10" s="4" t="inlineStr">
        <is>
          <t xml:space="preserve"> </t>
        </is>
      </c>
      <c r="D10" s="4" t="inlineStr">
        <is>
          <t>4 years 6 months</t>
        </is>
      </c>
      <c r="E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9490</v>
      </c>
      <c r="C4" s="6" t="n">
        <v>-16068</v>
      </c>
      <c r="D4" s="6" t="n">
        <v>-45497</v>
      </c>
      <c r="E4" s="6" t="n">
        <v>-40471</v>
      </c>
    </row>
    <row r="5">
      <c r="A5" s="4" t="inlineStr">
        <is>
          <t>Foreign currency translation adjustments</t>
        </is>
      </c>
      <c r="B5" s="5" t="n">
        <v>346</v>
      </c>
      <c r="C5" s="5" t="n">
        <v>166</v>
      </c>
      <c r="D5" s="5" t="n">
        <v>100</v>
      </c>
      <c r="E5" s="5" t="n">
        <v>346</v>
      </c>
    </row>
    <row r="6">
      <c r="A6" s="4" t="inlineStr">
        <is>
          <t>Comprehensive loss</t>
        </is>
      </c>
      <c r="B6" s="6" t="n">
        <v>-19144</v>
      </c>
      <c r="C6" s="6" t="n">
        <v>-15902</v>
      </c>
      <c r="D6" s="6" t="n">
        <v>-45397</v>
      </c>
      <c r="E6" s="6" t="n">
        <v>-401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l. 31, 2024</t>
        </is>
      </c>
      <c r="C1" s="2" t="inlineStr">
        <is>
          <t>Jan. 31, 2024</t>
        </is>
      </c>
    </row>
    <row r="2">
      <c r="A2" s="3" t="inlineStr">
        <is>
          <t>Payables and Accruals [Abstract]</t>
        </is>
      </c>
      <c r="B2" s="4" t="inlineStr">
        <is>
          <t xml:space="preserve"> </t>
        </is>
      </c>
      <c r="C2" s="4" t="inlineStr">
        <is>
          <t xml:space="preserve"> </t>
        </is>
      </c>
    </row>
    <row r="3">
      <c r="A3" s="4" t="inlineStr">
        <is>
          <t>Accrued expenses</t>
        </is>
      </c>
      <c r="B3" s="6" t="n">
        <v>15908</v>
      </c>
      <c r="C3" s="6" t="n">
        <v>16284</v>
      </c>
    </row>
    <row r="4">
      <c r="A4" s="4" t="inlineStr">
        <is>
          <t>Accrued bonus</t>
        </is>
      </c>
      <c r="B4" s="5" t="n">
        <v>4787</v>
      </c>
      <c r="C4" s="5" t="n">
        <v>8057</v>
      </c>
    </row>
    <row r="5">
      <c r="A5" s="4" t="inlineStr">
        <is>
          <t>Accrued commissions</t>
        </is>
      </c>
      <c r="B5" s="5" t="n">
        <v>4207</v>
      </c>
      <c r="C5" s="5" t="n">
        <v>4677</v>
      </c>
    </row>
    <row r="6">
      <c r="A6" s="4" t="inlineStr">
        <is>
          <t>Accrued payroll and benefits</t>
        </is>
      </c>
      <c r="B6" s="5" t="n">
        <v>4187</v>
      </c>
      <c r="C6" s="5" t="n">
        <v>4541</v>
      </c>
    </row>
    <row r="7">
      <c r="A7" s="4" t="inlineStr">
        <is>
          <t>Accrued payroll taxes</t>
        </is>
      </c>
      <c r="B7" s="5" t="n">
        <v>2793</v>
      </c>
      <c r="C7" s="5" t="n">
        <v>2475</v>
      </c>
    </row>
    <row r="8">
      <c r="A8" s="4" t="inlineStr">
        <is>
          <t>Employee stock purchase plan liability</t>
        </is>
      </c>
      <c r="B8" s="5" t="n">
        <v>1507</v>
      </c>
      <c r="C8" s="5" t="n">
        <v>1826</v>
      </c>
    </row>
    <row r="9">
      <c r="A9" s="4" t="inlineStr">
        <is>
          <t>Sales and other taxes payable</t>
        </is>
      </c>
      <c r="B9" s="5" t="n">
        <v>897</v>
      </c>
      <c r="C9" s="5" t="n">
        <v>1339</v>
      </c>
    </row>
    <row r="10">
      <c r="A10" s="4" t="inlineStr">
        <is>
          <t>Other accrued liabilities</t>
        </is>
      </c>
      <c r="B10" s="5" t="n">
        <v>4718</v>
      </c>
      <c r="C10" s="5" t="n">
        <v>4231</v>
      </c>
    </row>
    <row r="11">
      <c r="A11" s="4" t="inlineStr">
        <is>
          <t>Accrued expenses and other current liabilities</t>
        </is>
      </c>
      <c r="B11" s="6" t="n">
        <v>39004</v>
      </c>
      <c r="C11" s="6" t="n">
        <v>434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24" customWidth="1" min="2" max="2"/>
    <col width="14" customWidth="1" min="3" max="3"/>
    <col width="24"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496</v>
      </c>
      <c r="C4" s="6" t="n">
        <v>1494</v>
      </c>
      <c r="D4" s="6" t="n">
        <v>2988</v>
      </c>
      <c r="E4" s="6" t="n">
        <v>3127</v>
      </c>
    </row>
    <row r="5">
      <c r="A5" s="4" t="inlineStr">
        <is>
          <t>Short-term lease expense</t>
        </is>
      </c>
      <c r="B5" s="5" t="n">
        <v>252</v>
      </c>
      <c r="C5" s="5" t="n">
        <v>429</v>
      </c>
      <c r="D5" s="5" t="n">
        <v>540</v>
      </c>
      <c r="E5" s="5" t="n">
        <v>695</v>
      </c>
    </row>
    <row r="6">
      <c r="A6" s="4" t="inlineStr">
        <is>
          <t>Total lease expense</t>
        </is>
      </c>
      <c r="B6" s="6" t="n">
        <v>1748</v>
      </c>
      <c r="C6" s="6" t="n">
        <v>1923</v>
      </c>
      <c r="D6" s="6" t="n">
        <v>3528</v>
      </c>
      <c r="E6" s="6" t="n">
        <v>3822</v>
      </c>
    </row>
    <row r="7">
      <c r="A7" s="4" t="inlineStr">
        <is>
          <t>Weighted average remaining lease term (years)</t>
        </is>
      </c>
      <c r="B7" s="4" t="inlineStr">
        <is>
          <t>2 years 7 months 6 days</t>
        </is>
      </c>
      <c r="C7" s="4" t="inlineStr">
        <is>
          <t xml:space="preserve"> </t>
        </is>
      </c>
      <c r="D7" s="4" t="inlineStr">
        <is>
          <t>2 years 7 months 6 days</t>
        </is>
      </c>
      <c r="E7" s="4" t="inlineStr">
        <is>
          <t xml:space="preserve"> </t>
        </is>
      </c>
    </row>
    <row r="8">
      <c r="A8" s="4" t="inlineStr">
        <is>
          <t>Weighted average discount rate</t>
        </is>
      </c>
      <c r="B8" s="12" t="n">
        <v>0.107</v>
      </c>
      <c r="C8" s="4" t="inlineStr">
        <is>
          <t xml:space="preserve"> </t>
        </is>
      </c>
      <c r="D8" s="12" t="n">
        <v>0.107</v>
      </c>
      <c r="E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Jul. 31, 2024 USD ($)</t>
        </is>
      </c>
    </row>
    <row r="2">
      <c r="A2" s="3" t="inlineStr">
        <is>
          <t>Leases [Abstract]</t>
        </is>
      </c>
      <c r="B2" s="4" t="inlineStr">
        <is>
          <t xml:space="preserve"> </t>
        </is>
      </c>
    </row>
    <row r="3">
      <c r="A3" s="4" t="inlineStr">
        <is>
          <t>2025</t>
        </is>
      </c>
      <c r="B3" s="6" t="n">
        <v>3460</v>
      </c>
    </row>
    <row r="4">
      <c r="A4" s="4" t="inlineStr">
        <is>
          <t>2026</t>
        </is>
      </c>
      <c r="B4" s="5" t="n">
        <v>5888</v>
      </c>
    </row>
    <row r="5">
      <c r="A5" s="4" t="inlineStr">
        <is>
          <t>2027</t>
        </is>
      </c>
      <c r="B5" s="5" t="n">
        <v>5417</v>
      </c>
    </row>
    <row r="6">
      <c r="A6" s="4" t="inlineStr">
        <is>
          <t>2028</t>
        </is>
      </c>
      <c r="B6" s="5" t="n">
        <v>1797</v>
      </c>
    </row>
    <row r="7">
      <c r="A7" s="4" t="inlineStr">
        <is>
          <t>Total lease payments</t>
        </is>
      </c>
      <c r="B7" s="5" t="n">
        <v>16562</v>
      </c>
    </row>
    <row r="8">
      <c r="A8" s="4" t="inlineStr">
        <is>
          <t>Less imputed interest</t>
        </is>
      </c>
      <c r="B8" s="5" t="n">
        <v>-1855</v>
      </c>
    </row>
    <row r="9">
      <c r="A9" s="4" t="inlineStr">
        <is>
          <t>Operating lease liabilities</t>
        </is>
      </c>
      <c r="B9" s="5" t="n">
        <v>14707</v>
      </c>
    </row>
    <row r="10">
      <c r="A10" s="4" t="inlineStr">
        <is>
          <t>Tenant improvements to be utilized in remainder of fiscal year</t>
        </is>
      </c>
      <c r="B10" s="6" t="n">
        <v>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operating lease liabilities</t>
        </is>
      </c>
      <c r="B4" s="13" t="n">
        <v>1.6</v>
      </c>
      <c r="C4" s="13" t="n">
        <v>1.8</v>
      </c>
      <c r="D4" s="13" t="n">
        <v>3.3</v>
      </c>
      <c r="E4" s="13" t="n">
        <v>3.5</v>
      </c>
    </row>
    <row r="5">
      <c r="A5" s="4" t="inlineStr">
        <is>
          <t>Sublease income expected to be received</t>
        </is>
      </c>
      <c r="B5" s="14" t="n">
        <v>5.5</v>
      </c>
      <c r="C5" s="4" t="inlineStr">
        <is>
          <t xml:space="preserve"> </t>
        </is>
      </c>
      <c r="D5" s="14" t="n">
        <v>5.5</v>
      </c>
      <c r="E5" s="4" t="inlineStr">
        <is>
          <t xml:space="preserve"> </t>
        </is>
      </c>
    </row>
    <row r="6">
      <c r="A6" s="4" t="inlineStr">
        <is>
          <t>Sublease income</t>
        </is>
      </c>
      <c r="B6" s="13" t="n">
        <v>0.4</v>
      </c>
      <c r="C6" s="13" t="n">
        <v>0.4</v>
      </c>
      <c r="D6" s="13" t="n">
        <v>0.6</v>
      </c>
      <c r="E6" s="13" t="n">
        <v>0.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Revenue and Performance Obligations (Details) $ in Thousands</t>
        </is>
      </c>
      <c r="B1" s="2" t="inlineStr">
        <is>
          <t>6 Months Ended</t>
        </is>
      </c>
    </row>
    <row r="2">
      <c r="B2" s="2" t="inlineStr">
        <is>
          <t>Jul. 31, 2024 USD ($)</t>
        </is>
      </c>
    </row>
    <row r="3">
      <c r="A3" s="3" t="inlineStr">
        <is>
          <t>Contract with Customer, Liability, Increase (Decrease) [Roll Forward]</t>
        </is>
      </c>
      <c r="B3" s="4" t="inlineStr">
        <is>
          <t xml:space="preserve"> </t>
        </is>
      </c>
    </row>
    <row r="4">
      <c r="A4" s="4" t="inlineStr">
        <is>
          <t>Balance as of beginning of period</t>
        </is>
      </c>
      <c r="B4" s="6" t="n">
        <v>187986</v>
      </c>
    </row>
    <row r="5">
      <c r="A5" s="4" t="inlineStr">
        <is>
          <t>Revenue recognized that was included in the deferred revenue balance at the beginning of the period</t>
        </is>
      </c>
      <c r="B5" s="5" t="n">
        <v>-120148</v>
      </c>
    </row>
    <row r="6">
      <c r="A6" s="4" t="inlineStr">
        <is>
          <t>Increase due to billings excluding amounts recognized as revenue during the period</t>
        </is>
      </c>
      <c r="B6" s="5" t="n">
        <v>95760</v>
      </c>
    </row>
    <row r="7">
      <c r="A7" s="4" t="inlineStr">
        <is>
          <t>Balance as of end of period</t>
        </is>
      </c>
      <c r="B7" s="6" t="n">
        <v>16359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ferred Revenue and Performance Obligations - Narrative (Details) $ in Millions</t>
        </is>
      </c>
      <c r="B1" s="2" t="inlineStr">
        <is>
          <t>Jul. 31, 2024 USD ($)</t>
        </is>
      </c>
    </row>
    <row r="2">
      <c r="A2" s="4" t="inlineStr">
        <is>
          <t>Subscription</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 from remaining performance obligations</t>
        </is>
      </c>
      <c r="B4" s="6" t="n">
        <v>343</v>
      </c>
    </row>
    <row r="5">
      <c r="A5" s="4" t="inlineStr">
        <is>
          <t>Subscription | Revenue, Remaining Performance Obligation, Expected Timing of Satisfaction, Start Date [Axis]: 2023-11-01</t>
        </is>
      </c>
      <c r="B5" s="4" t="inlineStr">
        <is>
          <t xml:space="preserve"> </t>
        </is>
      </c>
    </row>
    <row r="6">
      <c r="A6" s="3" t="inlineStr">
        <is>
          <t>Revenue, Remaining Performance Obligation, Expected Timing of Satisfaction [Line Items]</t>
        </is>
      </c>
      <c r="B6" s="4" t="inlineStr">
        <is>
          <t xml:space="preserve"> </t>
        </is>
      </c>
    </row>
    <row r="7">
      <c r="A7" s="4" t="inlineStr">
        <is>
          <t>Revenue expected to be recognized from remaining performance obligations</t>
        </is>
      </c>
      <c r="B7" s="13" t="n">
        <v>211.4</v>
      </c>
    </row>
    <row r="8">
      <c r="A8" s="4" t="inlineStr">
        <is>
          <t>Expected satisfaction period for remaining revenue performance obligations</t>
        </is>
      </c>
      <c r="B8" s="4" t="inlineStr">
        <is>
          <t>12 months</t>
        </is>
      </c>
    </row>
    <row r="9">
      <c r="A9" s="4" t="inlineStr">
        <is>
          <t>Professional services and other</t>
        </is>
      </c>
      <c r="B9" s="4" t="inlineStr">
        <is>
          <t xml:space="preserve"> </t>
        </is>
      </c>
    </row>
    <row r="10">
      <c r="A10" s="3" t="inlineStr">
        <is>
          <t>Revenue, Remaining Performance Obligation, Expected Timing of Satisfaction [Line Items]</t>
        </is>
      </c>
      <c r="B10" s="4" t="inlineStr">
        <is>
          <t xml:space="preserve"> </t>
        </is>
      </c>
    </row>
    <row r="11">
      <c r="A11" s="4" t="inlineStr">
        <is>
          <t>Revenue expected to be recognized from remaining performance obligations</t>
        </is>
      </c>
      <c r="B11" s="13" t="n">
        <v>15.9</v>
      </c>
    </row>
    <row r="12">
      <c r="A12" s="4" t="inlineStr">
        <is>
          <t>Professional services and other | Revenue, Remaining Performance Obligation, Expected Timing of Satisfaction, Start Date [Axis]: 2023-1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 from remaining performance obligations</t>
        </is>
      </c>
      <c r="B14" s="6" t="n">
        <v>14</v>
      </c>
    </row>
    <row r="15">
      <c r="A15" s="4" t="inlineStr">
        <is>
          <t>Expected satisfaction period for remaining revenue performance obligations</t>
        </is>
      </c>
      <c r="B15" s="4" t="inlineStr">
        <is>
          <t>12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Revenue by Geographic Area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8407</v>
      </c>
      <c r="C4" s="6" t="n">
        <v>79672</v>
      </c>
      <c r="D4" s="6" t="n">
        <v>158510</v>
      </c>
      <c r="E4" s="6" t="n">
        <v>15913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62391</v>
      </c>
      <c r="C7" s="6" t="n">
        <v>62968</v>
      </c>
      <c r="D7" s="6" t="n">
        <v>126372</v>
      </c>
      <c r="E7" s="6" t="n">
        <v>125968</v>
      </c>
    </row>
    <row r="8">
      <c r="A8" s="4" t="inlineStr">
        <is>
          <t>United States | Revenue | Geographic concentration</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Percentage of revenue by geographic area (percent)</t>
        </is>
      </c>
      <c r="B10" s="9" t="n">
        <v>0.8</v>
      </c>
      <c r="C10" s="9" t="n">
        <v>0.79</v>
      </c>
      <c r="D10" s="9" t="n">
        <v>0.8</v>
      </c>
      <c r="E10" s="9" t="n">
        <v>0.79</v>
      </c>
    </row>
    <row r="11">
      <c r="A11" s="4" t="inlineStr">
        <is>
          <t>International</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6016</v>
      </c>
      <c r="C13" s="6" t="n">
        <v>16704</v>
      </c>
      <c r="D13" s="6" t="n">
        <v>32138</v>
      </c>
      <c r="E13" s="6" t="n">
        <v>33162</v>
      </c>
    </row>
    <row r="14">
      <c r="A14" s="4" t="inlineStr">
        <is>
          <t>International | Revenue | Geographic concentration</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Percentage of revenue by geographic area (percent)</t>
        </is>
      </c>
      <c r="B16" s="9" t="n">
        <v>0.2</v>
      </c>
      <c r="C16" s="9" t="n">
        <v>0.21</v>
      </c>
      <c r="D16" s="9" t="n">
        <v>0.2</v>
      </c>
      <c r="E16" s="9" t="n">
        <v>0.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bt - Narrative (Details)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Aug.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incurred</t>
        </is>
      </c>
      <c r="B4" s="6" t="n">
        <v>4900000</v>
      </c>
      <c r="C4" s="6" t="n">
        <v>4800000</v>
      </c>
      <c r="D4" s="6" t="n">
        <v>9600000</v>
      </c>
      <c r="E4" s="6" t="n">
        <v>9300000</v>
      </c>
      <c r="F4" s="4" t="inlineStr">
        <is>
          <t xml:space="preserve"> </t>
        </is>
      </c>
    </row>
    <row r="5">
      <c r="A5" s="4" t="inlineStr">
        <is>
          <t>Short-Term Payable Financ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ort-term payable financing, outstanding</t>
        </is>
      </c>
      <c r="B7" s="5" t="n">
        <v>2800000</v>
      </c>
      <c r="C7" s="4" t="inlineStr">
        <is>
          <t xml:space="preserve"> </t>
        </is>
      </c>
      <c r="D7" s="5" t="n">
        <v>2800000</v>
      </c>
      <c r="E7" s="4" t="inlineStr">
        <is>
          <t xml:space="preserve"> </t>
        </is>
      </c>
      <c r="F7" s="4" t="inlineStr">
        <is>
          <t xml:space="preserve"> </t>
        </is>
      </c>
    </row>
    <row r="8">
      <c r="A8" s="4" t="inlineStr">
        <is>
          <t>Interest expense on short-term payable financing</t>
        </is>
      </c>
      <c r="B8" s="4" t="inlineStr">
        <is>
          <t xml:space="preserve"> </t>
        </is>
      </c>
      <c r="C8" s="4" t="inlineStr">
        <is>
          <t xml:space="preserve"> </t>
        </is>
      </c>
      <c r="D8" s="6" t="n">
        <v>0</v>
      </c>
      <c r="E8" s="4" t="inlineStr">
        <is>
          <t xml:space="preserve"> </t>
        </is>
      </c>
      <c r="F8" s="4" t="inlineStr">
        <is>
          <t xml:space="preserve"> </t>
        </is>
      </c>
    </row>
    <row r="9">
      <c r="A9" s="4" t="inlineStr">
        <is>
          <t>Minimum | Short-Term Payable Financ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term</t>
        </is>
      </c>
      <c r="B11" s="4" t="inlineStr">
        <is>
          <t xml:space="preserve"> </t>
        </is>
      </c>
      <c r="C11" s="4" t="inlineStr">
        <is>
          <t xml:space="preserve"> </t>
        </is>
      </c>
      <c r="D11" s="4" t="inlineStr">
        <is>
          <t>30 days</t>
        </is>
      </c>
      <c r="E11" s="4" t="inlineStr">
        <is>
          <t xml:space="preserve"> </t>
        </is>
      </c>
      <c r="F11" s="4" t="inlineStr">
        <is>
          <t xml:space="preserve"> </t>
        </is>
      </c>
    </row>
    <row r="12">
      <c r="A12" s="4" t="inlineStr">
        <is>
          <t>Maximum | Short-Term Payable Financ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term</t>
        </is>
      </c>
      <c r="B14" s="4" t="inlineStr">
        <is>
          <t xml:space="preserve"> </t>
        </is>
      </c>
      <c r="C14" s="4" t="inlineStr">
        <is>
          <t xml:space="preserve"> </t>
        </is>
      </c>
      <c r="D14" s="4" t="inlineStr">
        <is>
          <t>60 days</t>
        </is>
      </c>
      <c r="E14" s="4" t="inlineStr">
        <is>
          <t xml:space="preserve"> </t>
        </is>
      </c>
      <c r="F14" s="4" t="inlineStr">
        <is>
          <t xml:space="preserve"> </t>
        </is>
      </c>
    </row>
    <row r="15">
      <c r="A15" s="4" t="inlineStr">
        <is>
          <t>Term lo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rrowing capacity under credit facility</t>
        </is>
      </c>
      <c r="B17" s="5" t="n">
        <v>100000000</v>
      </c>
      <c r="C17" s="4" t="inlineStr">
        <is>
          <t xml:space="preserve"> </t>
        </is>
      </c>
      <c r="D17" s="6" t="n">
        <v>100000000</v>
      </c>
      <c r="E17" s="4" t="inlineStr">
        <is>
          <t xml:space="preserve"> </t>
        </is>
      </c>
      <c r="F17" s="4" t="inlineStr">
        <is>
          <t xml:space="preserve"> </t>
        </is>
      </c>
    </row>
    <row r="18">
      <c r="A18" s="4" t="inlineStr">
        <is>
          <t>Interest capitalized</t>
        </is>
      </c>
      <c r="B18" s="5" t="n">
        <v>700000</v>
      </c>
      <c r="C18" s="6" t="n">
        <v>700000</v>
      </c>
      <c r="D18" s="5" t="n">
        <v>1400000</v>
      </c>
      <c r="E18" s="6" t="n">
        <v>1400000</v>
      </c>
      <c r="F18" s="4" t="inlineStr">
        <is>
          <t xml:space="preserve"> </t>
        </is>
      </c>
    </row>
    <row r="19">
      <c r="A19" s="4" t="inlineStr">
        <is>
          <t>Required closing fee under line of credit</t>
        </is>
      </c>
      <c r="B19" s="6" t="n">
        <v>7000000</v>
      </c>
      <c r="C19" s="4" t="inlineStr">
        <is>
          <t xml:space="preserve"> </t>
        </is>
      </c>
      <c r="D19" s="6" t="n">
        <v>7000000</v>
      </c>
      <c r="E19" s="4" t="inlineStr">
        <is>
          <t xml:space="preserve"> </t>
        </is>
      </c>
      <c r="F19" s="4" t="inlineStr">
        <is>
          <t xml:space="preserve"> </t>
        </is>
      </c>
    </row>
    <row r="20">
      <c r="A20" s="4" t="inlineStr">
        <is>
          <t>Term loan | Amended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inimum interest rate of portion of outstanding principal accruing interest at floating rate (percent)</t>
        </is>
      </c>
      <c r="B22" s="9" t="n">
        <v>0.07000000000000001</v>
      </c>
      <c r="C22" s="4" t="inlineStr">
        <is>
          <t xml:space="preserve"> </t>
        </is>
      </c>
      <c r="D22" s="9" t="n">
        <v>0.07000000000000001</v>
      </c>
      <c r="E22" s="4" t="inlineStr">
        <is>
          <t xml:space="preserve"> </t>
        </is>
      </c>
      <c r="F22" s="4" t="inlineStr">
        <is>
          <t xml:space="preserve"> </t>
        </is>
      </c>
    </row>
    <row r="23">
      <c r="A23" s="4" t="inlineStr">
        <is>
          <t>Interest rate at period end (percent)</t>
        </is>
      </c>
      <c r="B23" s="12" t="n">
        <v>0.111</v>
      </c>
      <c r="C23" s="4" t="inlineStr">
        <is>
          <t xml:space="preserve"> </t>
        </is>
      </c>
      <c r="D23" s="12" t="n">
        <v>0.111</v>
      </c>
      <c r="E23" s="4" t="inlineStr">
        <is>
          <t xml:space="preserve"> </t>
        </is>
      </c>
      <c r="F23" s="4" t="inlineStr">
        <is>
          <t xml:space="preserve"> </t>
        </is>
      </c>
    </row>
    <row r="24">
      <c r="A24" s="4" t="inlineStr">
        <is>
          <t>Interest rate of portion of outstanding principal accruing interest at fixed rate (percent)</t>
        </is>
      </c>
      <c r="B24" s="12" t="n">
        <v>0.025</v>
      </c>
      <c r="C24" s="4" t="inlineStr">
        <is>
          <t xml:space="preserve"> </t>
        </is>
      </c>
      <c r="D24" s="12" t="n">
        <v>0.025</v>
      </c>
      <c r="E24" s="4" t="inlineStr">
        <is>
          <t xml:space="preserve"> </t>
        </is>
      </c>
      <c r="F24" s="4" t="inlineStr">
        <is>
          <t xml:space="preserve"> </t>
        </is>
      </c>
    </row>
    <row r="25">
      <c r="A25" s="4" t="inlineStr">
        <is>
          <t>Amendment fee</t>
        </is>
      </c>
      <c r="B25" s="4" t="inlineStr">
        <is>
          <t xml:space="preserve"> </t>
        </is>
      </c>
      <c r="C25" s="4" t="inlineStr">
        <is>
          <t xml:space="preserve"> </t>
        </is>
      </c>
      <c r="D25" s="4" t="inlineStr">
        <is>
          <t xml:space="preserve"> </t>
        </is>
      </c>
      <c r="E25" s="4" t="inlineStr">
        <is>
          <t xml:space="preserve"> </t>
        </is>
      </c>
      <c r="F25" s="6" t="n">
        <v>5000000</v>
      </c>
    </row>
    <row r="26">
      <c r="A26" s="4" t="inlineStr">
        <is>
          <t>Amendment fee interest rate (percent)</t>
        </is>
      </c>
      <c r="B26" s="4" t="inlineStr">
        <is>
          <t xml:space="preserve"> </t>
        </is>
      </c>
      <c r="C26" s="4" t="inlineStr">
        <is>
          <t xml:space="preserve"> </t>
        </is>
      </c>
      <c r="D26" s="4" t="inlineStr">
        <is>
          <t xml:space="preserve"> </t>
        </is>
      </c>
      <c r="E26" s="4" t="inlineStr">
        <is>
          <t xml:space="preserve"> </t>
        </is>
      </c>
      <c r="F26" s="12" t="n">
        <v>0.095</v>
      </c>
    </row>
    <row r="27">
      <c r="A27" s="4" t="inlineStr">
        <is>
          <t>Annualized recurring revenue as ratio of Company's aggregate revenue for preceding quarter</t>
        </is>
      </c>
      <c r="B27" s="5" t="n">
        <v>4</v>
      </c>
      <c r="C27" s="4" t="inlineStr">
        <is>
          <t xml:space="preserve"> </t>
        </is>
      </c>
      <c r="D27" s="5" t="n">
        <v>4</v>
      </c>
      <c r="E27" s="4" t="inlineStr">
        <is>
          <t xml:space="preserve"> </t>
        </is>
      </c>
      <c r="F27" s="4" t="inlineStr">
        <is>
          <t xml:space="preserve"> </t>
        </is>
      </c>
    </row>
    <row r="28">
      <c r="A28" s="4" t="inlineStr">
        <is>
          <t>Discount periods netted from calculation of annualized revenue</t>
        </is>
      </c>
      <c r="B28" s="4" t="inlineStr">
        <is>
          <t xml:space="preserve"> </t>
        </is>
      </c>
      <c r="C28" s="4" t="inlineStr">
        <is>
          <t xml:space="preserve"> </t>
        </is>
      </c>
      <c r="D28" s="4" t="inlineStr">
        <is>
          <t>1 year</t>
        </is>
      </c>
      <c r="E28" s="4" t="inlineStr">
        <is>
          <t xml:space="preserve"> </t>
        </is>
      </c>
      <c r="F28" s="4" t="inlineStr">
        <is>
          <t xml:space="preserve"> </t>
        </is>
      </c>
    </row>
    <row r="29">
      <c r="A29" s="4" t="inlineStr">
        <is>
          <t>Covenant compliance, monthly minimum liquidity</t>
        </is>
      </c>
      <c r="B29" s="6" t="n">
        <v>15000000</v>
      </c>
      <c r="C29" s="4" t="inlineStr">
        <is>
          <t xml:space="preserve"> </t>
        </is>
      </c>
      <c r="D29" s="6" t="n">
        <v>15000000</v>
      </c>
      <c r="E29" s="4" t="inlineStr">
        <is>
          <t xml:space="preserve"> </t>
        </is>
      </c>
      <c r="F29" s="4" t="inlineStr">
        <is>
          <t xml:space="preserve"> </t>
        </is>
      </c>
    </row>
    <row r="30">
      <c r="A30" s="4" t="inlineStr">
        <is>
          <t>Term loan | Amended Credit Facility | Adjusted Term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inimum interest rate of portion of outstanding principal accruing interest at floating rate (percent)</t>
        </is>
      </c>
      <c r="B32" s="9" t="n">
        <v>0</v>
      </c>
      <c r="C32" s="4" t="inlineStr">
        <is>
          <t xml:space="preserve"> </t>
        </is>
      </c>
      <c r="D32" s="9" t="n">
        <v>0</v>
      </c>
      <c r="E32" s="4" t="inlineStr">
        <is>
          <t xml:space="preserve"> </t>
        </is>
      </c>
      <c r="F32" s="4" t="inlineStr">
        <is>
          <t xml:space="preserve"> </t>
        </is>
      </c>
    </row>
    <row r="33">
      <c r="A33" s="4" t="inlineStr">
        <is>
          <t>Spread on variable rate (percent)</t>
        </is>
      </c>
      <c r="B33" s="4" t="inlineStr">
        <is>
          <t xml:space="preserve"> </t>
        </is>
      </c>
      <c r="C33" s="4" t="inlineStr">
        <is>
          <t xml:space="preserve"> </t>
        </is>
      </c>
      <c r="D33" s="12" t="n">
        <v>0.055</v>
      </c>
      <c r="E33" s="4" t="inlineStr">
        <is>
          <t xml:space="preserve"> </t>
        </is>
      </c>
      <c r="F33" s="4" t="inlineStr">
        <is>
          <t xml:space="preserve"> </t>
        </is>
      </c>
    </row>
    <row r="34">
      <c r="A34" s="4" t="inlineStr">
        <is>
          <t>Term loan | Amended Credit Facility | SOF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pread on variable rate (percent)</t>
        </is>
      </c>
      <c r="B36" s="4" t="inlineStr">
        <is>
          <t xml:space="preserve"> </t>
        </is>
      </c>
      <c r="C36" s="4" t="inlineStr">
        <is>
          <t xml:space="preserve"> </t>
        </is>
      </c>
      <c r="D36" s="15" t="n">
        <v>0.0026161</v>
      </c>
      <c r="E36" s="4" t="inlineStr">
        <is>
          <t xml:space="preserve"> </t>
        </is>
      </c>
      <c r="F36" s="4" t="inlineStr">
        <is>
          <t xml:space="preserve"> </t>
        </is>
      </c>
    </row>
    <row r="37">
      <c r="A37" s="4" t="inlineStr">
        <is>
          <t>Term loan | Amended Credit Facility | Base 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pread on variable rate (percent)</t>
        </is>
      </c>
      <c r="B39" s="4" t="inlineStr">
        <is>
          <t xml:space="preserve"> </t>
        </is>
      </c>
      <c r="C39" s="4" t="inlineStr">
        <is>
          <t xml:space="preserve"> </t>
        </is>
      </c>
      <c r="D39" s="12" t="n">
        <v>0.0275</v>
      </c>
      <c r="E39" s="4" t="inlineStr">
        <is>
          <t xml:space="preserve"> </t>
        </is>
      </c>
      <c r="F39" s="4" t="inlineStr">
        <is>
          <t xml:space="preserve"> </t>
        </is>
      </c>
    </row>
    <row r="40">
      <c r="A40" s="4" t="inlineStr">
        <is>
          <t>Term loan | Amended Credit Facility | Federal Funds Effective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pread on variable rate (percent)</t>
        </is>
      </c>
      <c r="B42" s="4" t="inlineStr">
        <is>
          <t xml:space="preserve"> </t>
        </is>
      </c>
      <c r="C42" s="4" t="inlineStr">
        <is>
          <t xml:space="preserve"> </t>
        </is>
      </c>
      <c r="D42" s="12" t="n">
        <v>0.005</v>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Jul. 31, 2024</t>
        </is>
      </c>
      <c r="C1" s="2" t="inlineStr">
        <is>
          <t>Jan. 31, 2024</t>
        </is>
      </c>
    </row>
    <row r="2">
      <c r="A2" s="3" t="inlineStr">
        <is>
          <t>Debt Disclosure [Abstract]</t>
        </is>
      </c>
      <c r="B2" s="4" t="inlineStr">
        <is>
          <t xml:space="preserve"> </t>
        </is>
      </c>
      <c r="C2" s="4" t="inlineStr">
        <is>
          <t xml:space="preserve"> </t>
        </is>
      </c>
    </row>
    <row r="3">
      <c r="A3" s="4" t="inlineStr">
        <is>
          <t>Principal</t>
        </is>
      </c>
      <c r="B3" s="6" t="n">
        <v>117814</v>
      </c>
      <c r="C3" s="6" t="n">
        <v>116336</v>
      </c>
    </row>
    <row r="4">
      <c r="A4" s="4" t="inlineStr">
        <is>
          <t>Less: unamortized debt issuance costs</t>
        </is>
      </c>
      <c r="B4" s="5" t="n">
        <v>-2603</v>
      </c>
      <c r="C4" s="5" t="n">
        <v>-2802</v>
      </c>
    </row>
    <row r="5">
      <c r="A5" s="4" t="inlineStr">
        <is>
          <t>Net carrying amount</t>
        </is>
      </c>
      <c r="B5" s="6" t="n">
        <v>115211</v>
      </c>
      <c r="C5" s="6" t="n">
        <v>1135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2 USD ($)</t>
        </is>
      </c>
    </row>
    <row r="2">
      <c r="A2" s="3" t="inlineStr">
        <is>
          <t>Commitments and Contingencies Disclosure [Abstract]</t>
        </is>
      </c>
      <c r="B2" s="4" t="inlineStr">
        <is>
          <t xml:space="preserve"> </t>
        </is>
      </c>
    </row>
    <row r="3">
      <c r="A3" s="4" t="inlineStr">
        <is>
          <t>Letter of credit</t>
        </is>
      </c>
      <c r="B3" s="13" t="n">
        <v>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6" customWidth="1" min="8" max="8"/>
    <col width="20" customWidth="1" min="9" max="9"/>
  </cols>
  <sheetData>
    <row r="1">
      <c r="A1" s="1" t="inlineStr">
        <is>
          <t>Condensed Consolidated Statements of Stockholders' Deficit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Loss) Income</t>
        </is>
      </c>
      <c r="I1" s="2" t="inlineStr">
        <is>
          <t>Accumulated Deficit</t>
        </is>
      </c>
    </row>
    <row r="2">
      <c r="A2" s="4" t="inlineStr">
        <is>
          <t>Beginning balance (shares) at Jan. 31, 2023</t>
        </is>
      </c>
      <c r="B2" s="4" t="inlineStr">
        <is>
          <t xml:space="preserve"> </t>
        </is>
      </c>
      <c r="C2" s="4" t="inlineStr">
        <is>
          <t xml:space="preserve"> </t>
        </is>
      </c>
      <c r="D2" s="4" t="inlineStr">
        <is>
          <t xml:space="preserve"> </t>
        </is>
      </c>
      <c r="E2" s="5" t="n">
        <v>3263659</v>
      </c>
      <c r="F2" s="5" t="n">
        <v>31572826</v>
      </c>
      <c r="G2" s="4" t="inlineStr">
        <is>
          <t xml:space="preserve"> </t>
        </is>
      </c>
      <c r="H2" s="4" t="inlineStr">
        <is>
          <t xml:space="preserve"> </t>
        </is>
      </c>
      <c r="I2" s="4" t="inlineStr">
        <is>
          <t xml:space="preserve"> </t>
        </is>
      </c>
    </row>
    <row r="3">
      <c r="A3" s="4" t="inlineStr">
        <is>
          <t>Beginning balance at Jan. 31, 2023</t>
        </is>
      </c>
      <c r="B3" s="6" t="n">
        <v>-146400</v>
      </c>
      <c r="C3" s="4" t="inlineStr">
        <is>
          <t xml:space="preserve"> </t>
        </is>
      </c>
      <c r="D3" s="4" t="inlineStr">
        <is>
          <t xml:space="preserve"> </t>
        </is>
      </c>
      <c r="E3" s="6" t="n">
        <v>3</v>
      </c>
      <c r="F3" s="6" t="n">
        <v>32</v>
      </c>
      <c r="G3" s="6" t="n">
        <v>1183921</v>
      </c>
      <c r="H3" s="6" t="n">
        <v>-322</v>
      </c>
      <c r="I3" s="6" t="n">
        <v>-1330034</v>
      </c>
    </row>
    <row r="4">
      <c r="A4" s="3" t="inlineStr">
        <is>
          <t>Increase (Decrease) in Stockholders' Equity (Deficit)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ing of restricted stock units (shares)</t>
        </is>
      </c>
      <c r="B5" s="4" t="inlineStr">
        <is>
          <t xml:space="preserve"> </t>
        </is>
      </c>
      <c r="C5" s="4" t="inlineStr">
        <is>
          <t xml:space="preserve"> </t>
        </is>
      </c>
      <c r="D5" s="4" t="inlineStr">
        <is>
          <t xml:space="preserve"> </t>
        </is>
      </c>
      <c r="E5" s="4" t="inlineStr">
        <is>
          <t xml:space="preserve"> </t>
        </is>
      </c>
      <c r="F5" s="5" t="n">
        <v>704314</v>
      </c>
      <c r="G5" s="4" t="inlineStr">
        <is>
          <t xml:space="preserve"> </t>
        </is>
      </c>
      <c r="H5" s="4" t="inlineStr">
        <is>
          <t xml:space="preserve"> </t>
        </is>
      </c>
      <c r="I5" s="4" t="inlineStr">
        <is>
          <t xml:space="preserve"> </t>
        </is>
      </c>
    </row>
    <row r="6">
      <c r="A6" s="4" t="inlineStr">
        <is>
          <t>Issuance of common stock under employee stock purchase plan (shares)</t>
        </is>
      </c>
      <c r="B6" s="4" t="inlineStr">
        <is>
          <t xml:space="preserve"> </t>
        </is>
      </c>
      <c r="C6" s="4" t="inlineStr">
        <is>
          <t xml:space="preserve"> </t>
        </is>
      </c>
      <c r="D6" s="4" t="inlineStr">
        <is>
          <t xml:space="preserve"> </t>
        </is>
      </c>
      <c r="E6" s="4" t="inlineStr">
        <is>
          <t xml:space="preserve"> </t>
        </is>
      </c>
      <c r="F6" s="5" t="n">
        <v>169801</v>
      </c>
      <c r="G6" s="4" t="inlineStr">
        <is>
          <t xml:space="preserve"> </t>
        </is>
      </c>
      <c r="H6" s="4" t="inlineStr">
        <is>
          <t xml:space="preserve"> </t>
        </is>
      </c>
      <c r="I6" s="4" t="inlineStr">
        <is>
          <t xml:space="preserve"> </t>
        </is>
      </c>
    </row>
    <row r="7">
      <c r="A7" s="4" t="inlineStr">
        <is>
          <t>Issuance of common stock under employee stock purchase plan</t>
        </is>
      </c>
      <c r="B7" s="5" t="n">
        <v>2032</v>
      </c>
      <c r="C7" s="4" t="inlineStr">
        <is>
          <t xml:space="preserve"> </t>
        </is>
      </c>
      <c r="D7" s="4" t="inlineStr">
        <is>
          <t xml:space="preserve"> </t>
        </is>
      </c>
      <c r="E7" s="4" t="inlineStr">
        <is>
          <t xml:space="preserve"> </t>
        </is>
      </c>
      <c r="F7" s="4" t="inlineStr">
        <is>
          <t xml:space="preserve"> </t>
        </is>
      </c>
      <c r="G7" s="5" t="n">
        <v>2032</v>
      </c>
      <c r="H7" s="4" t="inlineStr">
        <is>
          <t xml:space="preserve"> </t>
        </is>
      </c>
      <c r="I7" s="4" t="inlineStr">
        <is>
          <t xml:space="preserve"> </t>
        </is>
      </c>
    </row>
    <row r="8">
      <c r="A8" s="4" t="inlineStr">
        <is>
          <t>Stock-based compensation expense</t>
        </is>
      </c>
      <c r="B8" s="5" t="n">
        <v>17422</v>
      </c>
      <c r="C8" s="4" t="inlineStr">
        <is>
          <t xml:space="preserve"> </t>
        </is>
      </c>
      <c r="D8" s="4" t="inlineStr">
        <is>
          <t xml:space="preserve"> </t>
        </is>
      </c>
      <c r="E8" s="4" t="inlineStr">
        <is>
          <t xml:space="preserve"> </t>
        </is>
      </c>
      <c r="F8" s="4" t="inlineStr">
        <is>
          <t xml:space="preserve"> </t>
        </is>
      </c>
      <c r="G8" s="5" t="n">
        <v>17422</v>
      </c>
      <c r="H8" s="4" t="inlineStr">
        <is>
          <t xml:space="preserve"> </t>
        </is>
      </c>
      <c r="I8" s="4" t="inlineStr">
        <is>
          <t xml:space="preserve"> </t>
        </is>
      </c>
    </row>
    <row r="9">
      <c r="A9" s="4" t="inlineStr">
        <is>
          <t>Other comprehensive income (loss)</t>
        </is>
      </c>
      <c r="B9" s="5" t="n">
        <v>180</v>
      </c>
      <c r="C9" s="4" t="inlineStr">
        <is>
          <t xml:space="preserve"> </t>
        </is>
      </c>
      <c r="D9" s="4" t="inlineStr">
        <is>
          <t xml:space="preserve"> </t>
        </is>
      </c>
      <c r="E9" s="4" t="inlineStr">
        <is>
          <t xml:space="preserve"> </t>
        </is>
      </c>
      <c r="F9" s="4" t="inlineStr">
        <is>
          <t xml:space="preserve"> </t>
        </is>
      </c>
      <c r="G9" s="4" t="inlineStr">
        <is>
          <t xml:space="preserve"> </t>
        </is>
      </c>
      <c r="H9" s="5" t="n">
        <v>180</v>
      </c>
      <c r="I9" s="4" t="inlineStr">
        <is>
          <t xml:space="preserve"> </t>
        </is>
      </c>
    </row>
    <row r="10">
      <c r="A10" s="4" t="inlineStr">
        <is>
          <t>Net loss</t>
        </is>
      </c>
      <c r="B10" s="5" t="n">
        <v>-244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4403</v>
      </c>
    </row>
    <row r="11">
      <c r="A11" s="4" t="inlineStr">
        <is>
          <t>Ending balance (shares) at Apr. 30, 2023</t>
        </is>
      </c>
      <c r="B11" s="4" t="inlineStr">
        <is>
          <t xml:space="preserve"> </t>
        </is>
      </c>
      <c r="C11" s="4" t="inlineStr">
        <is>
          <t xml:space="preserve"> </t>
        </is>
      </c>
      <c r="D11" s="4" t="inlineStr">
        <is>
          <t xml:space="preserve"> </t>
        </is>
      </c>
      <c r="E11" s="5" t="n">
        <v>3263659</v>
      </c>
      <c r="F11" s="5" t="n">
        <v>32446941</v>
      </c>
      <c r="G11" s="4" t="inlineStr">
        <is>
          <t xml:space="preserve"> </t>
        </is>
      </c>
      <c r="H11" s="4" t="inlineStr">
        <is>
          <t xml:space="preserve"> </t>
        </is>
      </c>
      <c r="I11" s="4" t="inlineStr">
        <is>
          <t xml:space="preserve"> </t>
        </is>
      </c>
    </row>
    <row r="12">
      <c r="A12" s="4" t="inlineStr">
        <is>
          <t>Ending balance at Apr. 30, 2023</t>
        </is>
      </c>
      <c r="B12" s="5" t="n">
        <v>-151169</v>
      </c>
      <c r="C12" s="4" t="inlineStr">
        <is>
          <t xml:space="preserve"> </t>
        </is>
      </c>
      <c r="D12" s="4" t="inlineStr">
        <is>
          <t xml:space="preserve"> </t>
        </is>
      </c>
      <c r="E12" s="6" t="n">
        <v>3</v>
      </c>
      <c r="F12" s="6" t="n">
        <v>32</v>
      </c>
      <c r="G12" s="5" t="n">
        <v>1203375</v>
      </c>
      <c r="H12" s="5" t="n">
        <v>-142</v>
      </c>
      <c r="I12" s="5" t="n">
        <v>-1354437</v>
      </c>
    </row>
    <row r="13">
      <c r="A13" s="4" t="inlineStr">
        <is>
          <t>Beginning balance (shares) at Jan. 31, 2023</t>
        </is>
      </c>
      <c r="B13" s="4" t="inlineStr">
        <is>
          <t xml:space="preserve"> </t>
        </is>
      </c>
      <c r="C13" s="4" t="inlineStr">
        <is>
          <t xml:space="preserve"> </t>
        </is>
      </c>
      <c r="D13" s="4" t="inlineStr">
        <is>
          <t xml:space="preserve"> </t>
        </is>
      </c>
      <c r="E13" s="5" t="n">
        <v>3263659</v>
      </c>
      <c r="F13" s="5" t="n">
        <v>31572826</v>
      </c>
      <c r="G13" s="4" t="inlineStr">
        <is>
          <t xml:space="preserve"> </t>
        </is>
      </c>
      <c r="H13" s="4" t="inlineStr">
        <is>
          <t xml:space="preserve"> </t>
        </is>
      </c>
      <c r="I13" s="4" t="inlineStr">
        <is>
          <t xml:space="preserve"> </t>
        </is>
      </c>
    </row>
    <row r="14">
      <c r="A14" s="4" t="inlineStr">
        <is>
          <t>Beginning balance at Jan. 31, 2023</t>
        </is>
      </c>
      <c r="B14" s="5" t="n">
        <v>-146400</v>
      </c>
      <c r="C14" s="4" t="inlineStr">
        <is>
          <t xml:space="preserve"> </t>
        </is>
      </c>
      <c r="D14" s="4" t="inlineStr">
        <is>
          <t xml:space="preserve"> </t>
        </is>
      </c>
      <c r="E14" s="6" t="n">
        <v>3</v>
      </c>
      <c r="F14" s="6" t="n">
        <v>32</v>
      </c>
      <c r="G14" s="5" t="n">
        <v>1183921</v>
      </c>
      <c r="H14" s="5" t="n">
        <v>-322</v>
      </c>
      <c r="I14" s="5" t="n">
        <v>-1330034</v>
      </c>
    </row>
    <row r="15">
      <c r="A15" s="3" t="inlineStr">
        <is>
          <t>Increase (Decrease) in Stockholders' Equity (Deficit)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5" t="n">
        <v>-40471</v>
      </c>
      <c r="C16" s="6" t="n">
        <v>-3715</v>
      </c>
      <c r="D16" s="6" t="n">
        <v>-3675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shares) at Jul. 31, 2023</t>
        </is>
      </c>
      <c r="B17" s="4" t="inlineStr">
        <is>
          <t xml:space="preserve"> </t>
        </is>
      </c>
      <c r="C17" s="4" t="inlineStr">
        <is>
          <t xml:space="preserve"> </t>
        </is>
      </c>
      <c r="D17" s="4" t="inlineStr">
        <is>
          <t xml:space="preserve"> </t>
        </is>
      </c>
      <c r="E17" s="5" t="n">
        <v>3263659</v>
      </c>
      <c r="F17" s="5" t="n">
        <v>32819149</v>
      </c>
      <c r="G17" s="4" t="inlineStr">
        <is>
          <t xml:space="preserve"> </t>
        </is>
      </c>
      <c r="H17" s="4" t="inlineStr">
        <is>
          <t xml:space="preserve"> </t>
        </is>
      </c>
      <c r="I17" s="4" t="inlineStr">
        <is>
          <t xml:space="preserve"> </t>
        </is>
      </c>
    </row>
    <row r="18">
      <c r="A18" s="4" t="inlineStr">
        <is>
          <t>Ending balance at Jul. 31, 2023</t>
        </is>
      </c>
      <c r="B18" s="5" t="n">
        <v>-151841</v>
      </c>
      <c r="C18" s="4" t="inlineStr">
        <is>
          <t xml:space="preserve"> </t>
        </is>
      </c>
      <c r="D18" s="4" t="inlineStr">
        <is>
          <t xml:space="preserve"> </t>
        </is>
      </c>
      <c r="E18" s="6" t="n">
        <v>3</v>
      </c>
      <c r="F18" s="6" t="n">
        <v>33</v>
      </c>
      <c r="G18" s="5" t="n">
        <v>1218604</v>
      </c>
      <c r="H18" s="5" t="n">
        <v>24</v>
      </c>
      <c r="I18" s="5" t="n">
        <v>-1370505</v>
      </c>
    </row>
    <row r="19">
      <c r="A19" s="4" t="inlineStr">
        <is>
          <t>Beginning balance (shares) at Apr. 30, 2023</t>
        </is>
      </c>
      <c r="B19" s="4" t="inlineStr">
        <is>
          <t xml:space="preserve"> </t>
        </is>
      </c>
      <c r="C19" s="4" t="inlineStr">
        <is>
          <t xml:space="preserve"> </t>
        </is>
      </c>
      <c r="D19" s="4" t="inlineStr">
        <is>
          <t xml:space="preserve"> </t>
        </is>
      </c>
      <c r="E19" s="5" t="n">
        <v>3263659</v>
      </c>
      <c r="F19" s="5" t="n">
        <v>32446941</v>
      </c>
      <c r="G19" s="4" t="inlineStr">
        <is>
          <t xml:space="preserve"> </t>
        </is>
      </c>
      <c r="H19" s="4" t="inlineStr">
        <is>
          <t xml:space="preserve"> </t>
        </is>
      </c>
      <c r="I19" s="4" t="inlineStr">
        <is>
          <t xml:space="preserve"> </t>
        </is>
      </c>
    </row>
    <row r="20">
      <c r="A20" s="4" t="inlineStr">
        <is>
          <t>Beginning balance at Apr. 30, 2023</t>
        </is>
      </c>
      <c r="B20" s="5" t="n">
        <v>-151169</v>
      </c>
      <c r="C20" s="4" t="inlineStr">
        <is>
          <t xml:space="preserve"> </t>
        </is>
      </c>
      <c r="D20" s="4" t="inlineStr">
        <is>
          <t xml:space="preserve"> </t>
        </is>
      </c>
      <c r="E20" s="6" t="n">
        <v>3</v>
      </c>
      <c r="F20" s="6" t="n">
        <v>32</v>
      </c>
      <c r="G20" s="5" t="n">
        <v>1203375</v>
      </c>
      <c r="H20" s="5" t="n">
        <v>-142</v>
      </c>
      <c r="I20" s="5" t="n">
        <v>-1354437</v>
      </c>
    </row>
    <row r="21">
      <c r="A21" s="3" t="inlineStr">
        <is>
          <t>Increase (Decrease) in Stockholders' Equity (Deficit)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of restricted stock units (shares)</t>
        </is>
      </c>
      <c r="B22" s="4" t="inlineStr">
        <is>
          <t xml:space="preserve"> </t>
        </is>
      </c>
      <c r="C22" s="4" t="inlineStr">
        <is>
          <t xml:space="preserve"> </t>
        </is>
      </c>
      <c r="D22" s="4" t="inlineStr">
        <is>
          <t xml:space="preserve"> </t>
        </is>
      </c>
      <c r="E22" s="4" t="inlineStr">
        <is>
          <t xml:space="preserve"> </t>
        </is>
      </c>
      <c r="F22" s="5" t="n">
        <v>371892</v>
      </c>
      <c r="G22" s="4" t="inlineStr">
        <is>
          <t xml:space="preserve"> </t>
        </is>
      </c>
      <c r="H22" s="4" t="inlineStr">
        <is>
          <t xml:space="preserve"> </t>
        </is>
      </c>
      <c r="I22" s="4" t="inlineStr">
        <is>
          <t xml:space="preserve"> </t>
        </is>
      </c>
    </row>
    <row r="23">
      <c r="A23" s="4" t="inlineStr">
        <is>
          <t>Vesting of restricted stock units</t>
        </is>
      </c>
      <c r="B23" s="5" t="n">
        <v>1</v>
      </c>
      <c r="C23" s="4" t="inlineStr">
        <is>
          <t xml:space="preserve"> </t>
        </is>
      </c>
      <c r="D23" s="4" t="inlineStr">
        <is>
          <t xml:space="preserve"> </t>
        </is>
      </c>
      <c r="E23" s="4" t="inlineStr">
        <is>
          <t xml:space="preserve"> </t>
        </is>
      </c>
      <c r="F23" s="6" t="n">
        <v>1</v>
      </c>
      <c r="G23" s="4" t="inlineStr">
        <is>
          <t xml:space="preserve"> </t>
        </is>
      </c>
      <c r="H23" s="4" t="inlineStr">
        <is>
          <t xml:space="preserve"> </t>
        </is>
      </c>
      <c r="I23" s="4" t="inlineStr">
        <is>
          <t xml:space="preserve"> </t>
        </is>
      </c>
    </row>
    <row r="24">
      <c r="A24" s="4" t="inlineStr">
        <is>
          <t>Exercise of stock options (shares)</t>
        </is>
      </c>
      <c r="B24" s="4" t="inlineStr">
        <is>
          <t xml:space="preserve"> </t>
        </is>
      </c>
      <c r="C24" s="4" t="inlineStr">
        <is>
          <t xml:space="preserve"> </t>
        </is>
      </c>
      <c r="D24" s="4" t="inlineStr">
        <is>
          <t xml:space="preserve"> </t>
        </is>
      </c>
      <c r="E24" s="4" t="inlineStr">
        <is>
          <t xml:space="preserve"> </t>
        </is>
      </c>
      <c r="F24" s="5" t="n">
        <v>316</v>
      </c>
      <c r="G24" s="4" t="inlineStr">
        <is>
          <t xml:space="preserve"> </t>
        </is>
      </c>
      <c r="H24" s="4" t="inlineStr">
        <is>
          <t xml:space="preserve"> </t>
        </is>
      </c>
      <c r="I24" s="4" t="inlineStr">
        <is>
          <t xml:space="preserve"> </t>
        </is>
      </c>
    </row>
    <row r="25">
      <c r="A25" s="4" t="inlineStr">
        <is>
          <t>Exercise of stock options</t>
        </is>
      </c>
      <c r="B25" s="5" t="n">
        <v>3</v>
      </c>
      <c r="C25" s="4" t="inlineStr">
        <is>
          <t xml:space="preserve"> </t>
        </is>
      </c>
      <c r="D25" s="4" t="inlineStr">
        <is>
          <t xml:space="preserve"> </t>
        </is>
      </c>
      <c r="E25" s="4" t="inlineStr">
        <is>
          <t xml:space="preserve"> </t>
        </is>
      </c>
      <c r="F25" s="4" t="inlineStr">
        <is>
          <t xml:space="preserve"> </t>
        </is>
      </c>
      <c r="G25" s="5" t="n">
        <v>3</v>
      </c>
      <c r="H25" s="4" t="inlineStr">
        <is>
          <t xml:space="preserve"> </t>
        </is>
      </c>
      <c r="I25" s="4" t="inlineStr">
        <is>
          <t xml:space="preserve"> </t>
        </is>
      </c>
    </row>
    <row r="26">
      <c r="A26" s="4" t="inlineStr">
        <is>
          <t>Stock-based compensation expense</t>
        </is>
      </c>
      <c r="B26" s="5" t="n">
        <v>15226</v>
      </c>
      <c r="C26" s="4" t="inlineStr">
        <is>
          <t xml:space="preserve"> </t>
        </is>
      </c>
      <c r="D26" s="4" t="inlineStr">
        <is>
          <t xml:space="preserve"> </t>
        </is>
      </c>
      <c r="E26" s="4" t="inlineStr">
        <is>
          <t xml:space="preserve"> </t>
        </is>
      </c>
      <c r="F26" s="4" t="inlineStr">
        <is>
          <t xml:space="preserve"> </t>
        </is>
      </c>
      <c r="G26" s="5" t="n">
        <v>15226</v>
      </c>
      <c r="H26" s="4" t="inlineStr">
        <is>
          <t xml:space="preserve"> </t>
        </is>
      </c>
      <c r="I26" s="4" t="inlineStr">
        <is>
          <t xml:space="preserve"> </t>
        </is>
      </c>
    </row>
    <row r="27">
      <c r="A27" s="4" t="inlineStr">
        <is>
          <t>Other comprehensive income (loss)</t>
        </is>
      </c>
      <c r="B27" s="5" t="n">
        <v>166</v>
      </c>
      <c r="C27" s="4" t="inlineStr">
        <is>
          <t xml:space="preserve"> </t>
        </is>
      </c>
      <c r="D27" s="4" t="inlineStr">
        <is>
          <t xml:space="preserve"> </t>
        </is>
      </c>
      <c r="E27" s="4" t="inlineStr">
        <is>
          <t xml:space="preserve"> </t>
        </is>
      </c>
      <c r="F27" s="4" t="inlineStr">
        <is>
          <t xml:space="preserve"> </t>
        </is>
      </c>
      <c r="G27" s="4" t="inlineStr">
        <is>
          <t xml:space="preserve"> </t>
        </is>
      </c>
      <c r="H27" s="5" t="n">
        <v>166</v>
      </c>
      <c r="I27" s="4" t="inlineStr">
        <is>
          <t xml:space="preserve"> </t>
        </is>
      </c>
    </row>
    <row r="28">
      <c r="A28" s="4" t="inlineStr">
        <is>
          <t>Net loss</t>
        </is>
      </c>
      <c r="B28" s="5" t="n">
        <v>-16068</v>
      </c>
      <c r="C28" s="6" t="n">
        <v>-1462</v>
      </c>
      <c r="D28" s="6" t="n">
        <v>-14606</v>
      </c>
      <c r="E28" s="4" t="inlineStr">
        <is>
          <t xml:space="preserve"> </t>
        </is>
      </c>
      <c r="F28" s="4" t="inlineStr">
        <is>
          <t xml:space="preserve"> </t>
        </is>
      </c>
      <c r="G28" s="4" t="inlineStr">
        <is>
          <t xml:space="preserve"> </t>
        </is>
      </c>
      <c r="H28" s="4" t="inlineStr">
        <is>
          <t xml:space="preserve"> </t>
        </is>
      </c>
      <c r="I28" s="5" t="n">
        <v>-16068</v>
      </c>
    </row>
    <row r="29">
      <c r="A29" s="4" t="inlineStr">
        <is>
          <t>Ending balance (shares) at Jul. 31, 2023</t>
        </is>
      </c>
      <c r="B29" s="4" t="inlineStr">
        <is>
          <t xml:space="preserve"> </t>
        </is>
      </c>
      <c r="C29" s="4" t="inlineStr">
        <is>
          <t xml:space="preserve"> </t>
        </is>
      </c>
      <c r="D29" s="4" t="inlineStr">
        <is>
          <t xml:space="preserve"> </t>
        </is>
      </c>
      <c r="E29" s="5" t="n">
        <v>3263659</v>
      </c>
      <c r="F29" s="5" t="n">
        <v>32819149</v>
      </c>
      <c r="G29" s="4" t="inlineStr">
        <is>
          <t xml:space="preserve"> </t>
        </is>
      </c>
      <c r="H29" s="4" t="inlineStr">
        <is>
          <t xml:space="preserve"> </t>
        </is>
      </c>
      <c r="I29" s="4" t="inlineStr">
        <is>
          <t xml:space="preserve"> </t>
        </is>
      </c>
    </row>
    <row r="30">
      <c r="A30" s="4" t="inlineStr">
        <is>
          <t>Ending balance at Jul. 31, 2023</t>
        </is>
      </c>
      <c r="B30" s="5" t="n">
        <v>-151841</v>
      </c>
      <c r="C30" s="4" t="inlineStr">
        <is>
          <t xml:space="preserve"> </t>
        </is>
      </c>
      <c r="D30" s="4" t="inlineStr">
        <is>
          <t xml:space="preserve"> </t>
        </is>
      </c>
      <c r="E30" s="6" t="n">
        <v>3</v>
      </c>
      <c r="F30" s="6" t="n">
        <v>33</v>
      </c>
      <c r="G30" s="5" t="n">
        <v>1218604</v>
      </c>
      <c r="H30" s="5" t="n">
        <v>24</v>
      </c>
      <c r="I30" s="5" t="n">
        <v>-1370505</v>
      </c>
    </row>
    <row r="31">
      <c r="A31" s="4" t="inlineStr">
        <is>
          <t>Beginning balance (shares) at Jan. 31, 2024</t>
        </is>
      </c>
      <c r="B31" s="4" t="inlineStr">
        <is>
          <t xml:space="preserve"> </t>
        </is>
      </c>
      <c r="C31" s="5" t="n">
        <v>3263659</v>
      </c>
      <c r="D31" s="5" t="n">
        <v>33655756</v>
      </c>
      <c r="E31" s="5" t="n">
        <v>3263659</v>
      </c>
      <c r="F31" s="5" t="n">
        <v>33655756</v>
      </c>
      <c r="G31" s="4" t="inlineStr">
        <is>
          <t xml:space="preserve"> </t>
        </is>
      </c>
      <c r="H31" s="4" t="inlineStr">
        <is>
          <t xml:space="preserve"> </t>
        </is>
      </c>
      <c r="I31" s="4" t="inlineStr">
        <is>
          <t xml:space="preserve"> </t>
        </is>
      </c>
    </row>
    <row r="32">
      <c r="A32" s="4" t="inlineStr">
        <is>
          <t>Beginning balance at Jan. 31, 2024</t>
        </is>
      </c>
      <c r="B32" s="5" t="n">
        <v>-153546</v>
      </c>
      <c r="C32" s="4" t="inlineStr">
        <is>
          <t xml:space="preserve"> </t>
        </is>
      </c>
      <c r="D32" s="4" t="inlineStr">
        <is>
          <t xml:space="preserve"> </t>
        </is>
      </c>
      <c r="E32" s="6" t="n">
        <v>3</v>
      </c>
      <c r="F32" s="6" t="n">
        <v>34</v>
      </c>
      <c r="G32" s="5" t="n">
        <v>1252200</v>
      </c>
      <c r="H32" s="5" t="n">
        <v>-180</v>
      </c>
      <c r="I32" s="5" t="n">
        <v>-1405603</v>
      </c>
    </row>
    <row r="33">
      <c r="A33" s="3" t="inlineStr">
        <is>
          <t>Increase (Decrease) in Stockholders' Equity (Deficit)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of restricted stock units (shares)</t>
        </is>
      </c>
      <c r="B34" s="4" t="inlineStr">
        <is>
          <t xml:space="preserve"> </t>
        </is>
      </c>
      <c r="C34" s="4" t="inlineStr">
        <is>
          <t xml:space="preserve"> </t>
        </is>
      </c>
      <c r="D34" s="4" t="inlineStr">
        <is>
          <t xml:space="preserve"> </t>
        </is>
      </c>
      <c r="E34" s="4" t="inlineStr">
        <is>
          <t xml:space="preserve"> </t>
        </is>
      </c>
      <c r="F34" s="5" t="n">
        <v>1111795</v>
      </c>
      <c r="G34" s="4" t="inlineStr">
        <is>
          <t xml:space="preserve"> </t>
        </is>
      </c>
      <c r="H34" s="4" t="inlineStr">
        <is>
          <t xml:space="preserve"> </t>
        </is>
      </c>
      <c r="I34" s="4" t="inlineStr">
        <is>
          <t xml:space="preserve"> </t>
        </is>
      </c>
    </row>
    <row r="35">
      <c r="A35" s="4" t="inlineStr">
        <is>
          <t>Vesting of restricted stock units</t>
        </is>
      </c>
      <c r="B35" s="5" t="n">
        <v>1</v>
      </c>
      <c r="C35" s="4" t="inlineStr">
        <is>
          <t xml:space="preserve"> </t>
        </is>
      </c>
      <c r="D35" s="4" t="inlineStr">
        <is>
          <t xml:space="preserve"> </t>
        </is>
      </c>
      <c r="E35" s="4" t="inlineStr">
        <is>
          <t xml:space="preserve"> </t>
        </is>
      </c>
      <c r="F35" s="6" t="n">
        <v>1</v>
      </c>
      <c r="G35" s="4" t="inlineStr">
        <is>
          <t xml:space="preserve"> </t>
        </is>
      </c>
      <c r="H35" s="4" t="inlineStr">
        <is>
          <t xml:space="preserve"> </t>
        </is>
      </c>
      <c r="I35" s="4" t="inlineStr">
        <is>
          <t xml:space="preserve"> </t>
        </is>
      </c>
    </row>
    <row r="36">
      <c r="A36" s="4" t="inlineStr">
        <is>
          <t>Issuance of common stock under employee stock purchase plan (shares)</t>
        </is>
      </c>
      <c r="B36" s="4" t="inlineStr">
        <is>
          <t xml:space="preserve"> </t>
        </is>
      </c>
      <c r="C36" s="4" t="inlineStr">
        <is>
          <t xml:space="preserve"> </t>
        </is>
      </c>
      <c r="D36" s="4" t="inlineStr">
        <is>
          <t xml:space="preserve"> </t>
        </is>
      </c>
      <c r="E36" s="4" t="inlineStr">
        <is>
          <t xml:space="preserve"> </t>
        </is>
      </c>
      <c r="F36" s="5" t="n">
        <v>143206</v>
      </c>
      <c r="G36" s="4" t="inlineStr">
        <is>
          <t xml:space="preserve"> </t>
        </is>
      </c>
      <c r="H36" s="4" t="inlineStr">
        <is>
          <t xml:space="preserve"> </t>
        </is>
      </c>
      <c r="I36" s="4" t="inlineStr">
        <is>
          <t xml:space="preserve"> </t>
        </is>
      </c>
    </row>
    <row r="37">
      <c r="A37" s="4" t="inlineStr">
        <is>
          <t>Issuance of common stock under employee stock purchase plan</t>
        </is>
      </c>
      <c r="B37" s="5" t="n">
        <v>1121</v>
      </c>
      <c r="C37" s="4" t="inlineStr">
        <is>
          <t xml:space="preserve"> </t>
        </is>
      </c>
      <c r="D37" s="4" t="inlineStr">
        <is>
          <t xml:space="preserve"> </t>
        </is>
      </c>
      <c r="E37" s="4" t="inlineStr">
        <is>
          <t xml:space="preserve"> </t>
        </is>
      </c>
      <c r="F37" s="4" t="inlineStr">
        <is>
          <t xml:space="preserve"> </t>
        </is>
      </c>
      <c r="G37" s="5" t="n">
        <v>1121</v>
      </c>
      <c r="H37" s="4" t="inlineStr">
        <is>
          <t xml:space="preserve"> </t>
        </is>
      </c>
      <c r="I37" s="4" t="inlineStr">
        <is>
          <t xml:space="preserve"> </t>
        </is>
      </c>
    </row>
    <row r="38">
      <c r="A38" s="4" t="inlineStr">
        <is>
          <t>Stock-based compensation expense</t>
        </is>
      </c>
      <c r="B38" s="5" t="n">
        <v>15196</v>
      </c>
      <c r="C38" s="4" t="inlineStr">
        <is>
          <t xml:space="preserve"> </t>
        </is>
      </c>
      <c r="D38" s="4" t="inlineStr">
        <is>
          <t xml:space="preserve"> </t>
        </is>
      </c>
      <c r="E38" s="4" t="inlineStr">
        <is>
          <t xml:space="preserve"> </t>
        </is>
      </c>
      <c r="F38" s="4" t="inlineStr">
        <is>
          <t xml:space="preserve"> </t>
        </is>
      </c>
      <c r="G38" s="5" t="n">
        <v>15196</v>
      </c>
      <c r="H38" s="4" t="inlineStr">
        <is>
          <t xml:space="preserve"> </t>
        </is>
      </c>
      <c r="I38" s="4" t="inlineStr">
        <is>
          <t xml:space="preserve"> </t>
        </is>
      </c>
    </row>
    <row r="39">
      <c r="A39" s="4" t="inlineStr">
        <is>
          <t>Other comprehensive income (loss)</t>
        </is>
      </c>
      <c r="B39" s="5" t="n">
        <v>-246</v>
      </c>
      <c r="C39" s="4" t="inlineStr">
        <is>
          <t xml:space="preserve"> </t>
        </is>
      </c>
      <c r="D39" s="4" t="inlineStr">
        <is>
          <t xml:space="preserve"> </t>
        </is>
      </c>
      <c r="E39" s="4" t="inlineStr">
        <is>
          <t xml:space="preserve"> </t>
        </is>
      </c>
      <c r="F39" s="4" t="inlineStr">
        <is>
          <t xml:space="preserve"> </t>
        </is>
      </c>
      <c r="G39" s="4" t="inlineStr">
        <is>
          <t xml:space="preserve"> </t>
        </is>
      </c>
      <c r="H39" s="5" t="n">
        <v>-246</v>
      </c>
      <c r="I39" s="4" t="inlineStr">
        <is>
          <t xml:space="preserve"> </t>
        </is>
      </c>
    </row>
    <row r="40">
      <c r="A40" s="4" t="inlineStr">
        <is>
          <t>Net loss</t>
        </is>
      </c>
      <c r="B40" s="5" t="n">
        <v>-2600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6007</v>
      </c>
    </row>
    <row r="41">
      <c r="A41" s="4" t="inlineStr">
        <is>
          <t>Ending balance (shares) at Apr. 30, 2024</t>
        </is>
      </c>
      <c r="B41" s="4" t="inlineStr">
        <is>
          <t xml:space="preserve"> </t>
        </is>
      </c>
      <c r="C41" s="4" t="inlineStr">
        <is>
          <t xml:space="preserve"> </t>
        </is>
      </c>
      <c r="D41" s="4" t="inlineStr">
        <is>
          <t xml:space="preserve"> </t>
        </is>
      </c>
      <c r="E41" s="5" t="n">
        <v>3263659</v>
      </c>
      <c r="F41" s="5" t="n">
        <v>34910757</v>
      </c>
      <c r="G41" s="4" t="inlineStr">
        <is>
          <t xml:space="preserve"> </t>
        </is>
      </c>
      <c r="H41" s="4" t="inlineStr">
        <is>
          <t xml:space="preserve"> </t>
        </is>
      </c>
      <c r="I41" s="4" t="inlineStr">
        <is>
          <t xml:space="preserve"> </t>
        </is>
      </c>
    </row>
    <row r="42">
      <c r="A42" s="4" t="inlineStr">
        <is>
          <t>Ending balance at Apr. 30, 2024</t>
        </is>
      </c>
      <c r="B42" s="5" t="n">
        <v>-163481</v>
      </c>
      <c r="C42" s="4" t="inlineStr">
        <is>
          <t xml:space="preserve"> </t>
        </is>
      </c>
      <c r="D42" s="4" t="inlineStr">
        <is>
          <t xml:space="preserve"> </t>
        </is>
      </c>
      <c r="E42" s="6" t="n">
        <v>3</v>
      </c>
      <c r="F42" s="6" t="n">
        <v>35</v>
      </c>
      <c r="G42" s="5" t="n">
        <v>1268517</v>
      </c>
      <c r="H42" s="5" t="n">
        <v>-426</v>
      </c>
      <c r="I42" s="5" t="n">
        <v>-1431610</v>
      </c>
    </row>
    <row r="43">
      <c r="A43" s="4" t="inlineStr">
        <is>
          <t>Beginning balance (shares) at Jan. 31, 2024</t>
        </is>
      </c>
      <c r="B43" s="4" t="inlineStr">
        <is>
          <t xml:space="preserve"> </t>
        </is>
      </c>
      <c r="C43" s="5" t="n">
        <v>3263659</v>
      </c>
      <c r="D43" s="5" t="n">
        <v>33655756</v>
      </c>
      <c r="E43" s="5" t="n">
        <v>3263659</v>
      </c>
      <c r="F43" s="5" t="n">
        <v>33655756</v>
      </c>
      <c r="G43" s="4" t="inlineStr">
        <is>
          <t xml:space="preserve"> </t>
        </is>
      </c>
      <c r="H43" s="4" t="inlineStr">
        <is>
          <t xml:space="preserve"> </t>
        </is>
      </c>
      <c r="I43" s="4" t="inlineStr">
        <is>
          <t xml:space="preserve"> </t>
        </is>
      </c>
    </row>
    <row r="44">
      <c r="A44" s="4" t="inlineStr">
        <is>
          <t>Beginning balance at Jan. 31, 2024</t>
        </is>
      </c>
      <c r="B44" s="5" t="n">
        <v>-153546</v>
      </c>
      <c r="C44" s="4" t="inlineStr">
        <is>
          <t xml:space="preserve"> </t>
        </is>
      </c>
      <c r="D44" s="4" t="inlineStr">
        <is>
          <t xml:space="preserve"> </t>
        </is>
      </c>
      <c r="E44" s="6" t="n">
        <v>3</v>
      </c>
      <c r="F44" s="6" t="n">
        <v>34</v>
      </c>
      <c r="G44" s="5" t="n">
        <v>1252200</v>
      </c>
      <c r="H44" s="5" t="n">
        <v>-180</v>
      </c>
      <c r="I44" s="5" t="n">
        <v>-1405603</v>
      </c>
    </row>
    <row r="45">
      <c r="A45" s="3" t="inlineStr">
        <is>
          <t>Increase (Decrease) in Stockholders' Equity (Deficit)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loss</t>
        </is>
      </c>
      <c r="B46" s="5" t="n">
        <v>-45497</v>
      </c>
      <c r="C46" s="6" t="n">
        <v>-3914</v>
      </c>
      <c r="D46" s="6" t="n">
        <v>-4158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shares) at Jul. 31, 2024</t>
        </is>
      </c>
      <c r="B47" s="4" t="inlineStr">
        <is>
          <t xml:space="preserve"> </t>
        </is>
      </c>
      <c r="C47" s="5" t="n">
        <v>3263659</v>
      </c>
      <c r="D47" s="5" t="n">
        <v>35367207</v>
      </c>
      <c r="E47" s="5" t="n">
        <v>3263659</v>
      </c>
      <c r="F47" s="5" t="n">
        <v>35367207</v>
      </c>
      <c r="G47" s="4" t="inlineStr">
        <is>
          <t xml:space="preserve"> </t>
        </is>
      </c>
      <c r="H47" s="4" t="inlineStr">
        <is>
          <t xml:space="preserve"> </t>
        </is>
      </c>
      <c r="I47" s="4" t="inlineStr">
        <is>
          <t xml:space="preserve"> </t>
        </is>
      </c>
    </row>
    <row r="48">
      <c r="A48" s="4" t="inlineStr">
        <is>
          <t>Ending balance at Jul. 31, 2024</t>
        </is>
      </c>
      <c r="B48" s="5" t="n">
        <v>-166361</v>
      </c>
      <c r="C48" s="4" t="inlineStr">
        <is>
          <t xml:space="preserve"> </t>
        </is>
      </c>
      <c r="D48" s="4" t="inlineStr">
        <is>
          <t xml:space="preserve"> </t>
        </is>
      </c>
      <c r="E48" s="6" t="n">
        <v>3</v>
      </c>
      <c r="F48" s="6" t="n">
        <v>35</v>
      </c>
      <c r="G48" s="5" t="n">
        <v>1284781</v>
      </c>
      <c r="H48" s="5" t="n">
        <v>-80</v>
      </c>
      <c r="I48" s="5" t="n">
        <v>-1451100</v>
      </c>
    </row>
    <row r="49">
      <c r="A49" s="4" t="inlineStr">
        <is>
          <t>Beginning balance (shares) at Apr. 30, 2024</t>
        </is>
      </c>
      <c r="B49" s="4" t="inlineStr">
        <is>
          <t xml:space="preserve"> </t>
        </is>
      </c>
      <c r="C49" s="4" t="inlineStr">
        <is>
          <t xml:space="preserve"> </t>
        </is>
      </c>
      <c r="D49" s="4" t="inlineStr">
        <is>
          <t xml:space="preserve"> </t>
        </is>
      </c>
      <c r="E49" s="5" t="n">
        <v>3263659</v>
      </c>
      <c r="F49" s="5" t="n">
        <v>34910757</v>
      </c>
      <c r="G49" s="4" t="inlineStr">
        <is>
          <t xml:space="preserve"> </t>
        </is>
      </c>
      <c r="H49" s="4" t="inlineStr">
        <is>
          <t xml:space="preserve"> </t>
        </is>
      </c>
      <c r="I49" s="4" t="inlineStr">
        <is>
          <t xml:space="preserve"> </t>
        </is>
      </c>
    </row>
    <row r="50">
      <c r="A50" s="4" t="inlineStr">
        <is>
          <t>Beginning balance at Apr. 30, 2024</t>
        </is>
      </c>
      <c r="B50" s="5" t="n">
        <v>-163481</v>
      </c>
      <c r="C50" s="4" t="inlineStr">
        <is>
          <t xml:space="preserve"> </t>
        </is>
      </c>
      <c r="D50" s="4" t="inlineStr">
        <is>
          <t xml:space="preserve"> </t>
        </is>
      </c>
      <c r="E50" s="6" t="n">
        <v>3</v>
      </c>
      <c r="F50" s="6" t="n">
        <v>35</v>
      </c>
      <c r="G50" s="5" t="n">
        <v>1268517</v>
      </c>
      <c r="H50" s="5" t="n">
        <v>-426</v>
      </c>
      <c r="I50" s="5" t="n">
        <v>-1431610</v>
      </c>
    </row>
    <row r="51">
      <c r="A51" s="3" t="inlineStr">
        <is>
          <t>Increase (Decrease) in Stockholders' Equity (Deficit)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esting of restricted stock units (shares)</t>
        </is>
      </c>
      <c r="B52" s="4" t="inlineStr">
        <is>
          <t xml:space="preserve"> </t>
        </is>
      </c>
      <c r="C52" s="4" t="inlineStr">
        <is>
          <t xml:space="preserve"> </t>
        </is>
      </c>
      <c r="D52" s="4" t="inlineStr">
        <is>
          <t xml:space="preserve"> </t>
        </is>
      </c>
      <c r="E52" s="4" t="inlineStr">
        <is>
          <t xml:space="preserve"> </t>
        </is>
      </c>
      <c r="F52" s="5" t="n">
        <v>486654</v>
      </c>
      <c r="G52" s="4" t="inlineStr">
        <is>
          <t xml:space="preserve"> </t>
        </is>
      </c>
      <c r="H52" s="4" t="inlineStr">
        <is>
          <t xml:space="preserve"> </t>
        </is>
      </c>
      <c r="I52" s="4" t="inlineStr">
        <is>
          <t xml:space="preserve"> </t>
        </is>
      </c>
    </row>
    <row r="53">
      <c r="A53" s="4" t="inlineStr">
        <is>
          <t>Shares repurchased for tax withholdings on vesting of restricted stock (shares)</t>
        </is>
      </c>
      <c r="B53" s="4" t="inlineStr">
        <is>
          <t xml:space="preserve"> </t>
        </is>
      </c>
      <c r="C53" s="4" t="inlineStr">
        <is>
          <t xml:space="preserve"> </t>
        </is>
      </c>
      <c r="D53" s="4" t="inlineStr">
        <is>
          <t xml:space="preserve"> </t>
        </is>
      </c>
      <c r="E53" s="4" t="inlineStr">
        <is>
          <t xml:space="preserve"> </t>
        </is>
      </c>
      <c r="F53" s="5" t="n">
        <v>-30204</v>
      </c>
      <c r="G53" s="4" t="inlineStr">
        <is>
          <t xml:space="preserve"> </t>
        </is>
      </c>
      <c r="H53" s="4" t="inlineStr">
        <is>
          <t xml:space="preserve"> </t>
        </is>
      </c>
      <c r="I53" s="4" t="inlineStr">
        <is>
          <t xml:space="preserve"> </t>
        </is>
      </c>
    </row>
    <row r="54">
      <c r="A54" s="4" t="inlineStr">
        <is>
          <t>Shares repurchased for tax withholdings on vesting of restricted stock</t>
        </is>
      </c>
      <c r="B54" s="5" t="n">
        <v>-208</v>
      </c>
      <c r="C54" s="4" t="inlineStr">
        <is>
          <t xml:space="preserve"> </t>
        </is>
      </c>
      <c r="D54" s="4" t="inlineStr">
        <is>
          <t xml:space="preserve"> </t>
        </is>
      </c>
      <c r="E54" s="4" t="inlineStr">
        <is>
          <t xml:space="preserve"> </t>
        </is>
      </c>
      <c r="F54" s="4" t="inlineStr">
        <is>
          <t xml:space="preserve"> </t>
        </is>
      </c>
      <c r="G54" s="5" t="n">
        <v>-208</v>
      </c>
      <c r="H54" s="4" t="inlineStr">
        <is>
          <t xml:space="preserve"> </t>
        </is>
      </c>
      <c r="I54" s="4" t="inlineStr">
        <is>
          <t xml:space="preserve"> </t>
        </is>
      </c>
    </row>
    <row r="55">
      <c r="A55" s="4" t="inlineStr">
        <is>
          <t>Stock-based compensation expense</t>
        </is>
      </c>
      <c r="B55" s="5" t="n">
        <v>16472</v>
      </c>
      <c r="C55" s="4" t="inlineStr">
        <is>
          <t xml:space="preserve"> </t>
        </is>
      </c>
      <c r="D55" s="4" t="inlineStr">
        <is>
          <t xml:space="preserve"> </t>
        </is>
      </c>
      <c r="E55" s="4" t="inlineStr">
        <is>
          <t xml:space="preserve"> </t>
        </is>
      </c>
      <c r="F55" s="4" t="inlineStr">
        <is>
          <t xml:space="preserve"> </t>
        </is>
      </c>
      <c r="G55" s="5" t="n">
        <v>16472</v>
      </c>
      <c r="H55" s="4" t="inlineStr">
        <is>
          <t xml:space="preserve"> </t>
        </is>
      </c>
      <c r="I55" s="4" t="inlineStr">
        <is>
          <t xml:space="preserve"> </t>
        </is>
      </c>
    </row>
    <row r="56">
      <c r="A56" s="4" t="inlineStr">
        <is>
          <t>Other comprehensive income (loss)</t>
        </is>
      </c>
      <c r="B56" s="5" t="n">
        <v>346</v>
      </c>
      <c r="C56" s="4" t="inlineStr">
        <is>
          <t xml:space="preserve"> </t>
        </is>
      </c>
      <c r="D56" s="4" t="inlineStr">
        <is>
          <t xml:space="preserve"> </t>
        </is>
      </c>
      <c r="E56" s="4" t="inlineStr">
        <is>
          <t xml:space="preserve"> </t>
        </is>
      </c>
      <c r="F56" s="4" t="inlineStr">
        <is>
          <t xml:space="preserve"> </t>
        </is>
      </c>
      <c r="G56" s="4" t="inlineStr">
        <is>
          <t xml:space="preserve"> </t>
        </is>
      </c>
      <c r="H56" s="5" t="n">
        <v>346</v>
      </c>
      <c r="I56" s="4" t="inlineStr">
        <is>
          <t xml:space="preserve"> </t>
        </is>
      </c>
    </row>
    <row r="57">
      <c r="A57" s="4" t="inlineStr">
        <is>
          <t>Net loss</t>
        </is>
      </c>
      <c r="B57" s="5" t="n">
        <v>-19490</v>
      </c>
      <c r="C57" s="6" t="n">
        <v>-1657</v>
      </c>
      <c r="D57" s="6" t="n">
        <v>-17833</v>
      </c>
      <c r="E57" s="4" t="inlineStr">
        <is>
          <t xml:space="preserve"> </t>
        </is>
      </c>
      <c r="F57" s="4" t="inlineStr">
        <is>
          <t xml:space="preserve"> </t>
        </is>
      </c>
      <c r="G57" s="4" t="inlineStr">
        <is>
          <t xml:space="preserve"> </t>
        </is>
      </c>
      <c r="H57" s="4" t="inlineStr">
        <is>
          <t xml:space="preserve"> </t>
        </is>
      </c>
      <c r="I57" s="5" t="n">
        <v>-19490</v>
      </c>
    </row>
    <row r="58">
      <c r="A58" s="4" t="inlineStr">
        <is>
          <t>Ending balance (shares) at Jul. 31, 2024</t>
        </is>
      </c>
      <c r="B58" s="4" t="inlineStr">
        <is>
          <t xml:space="preserve"> </t>
        </is>
      </c>
      <c r="C58" s="5" t="n">
        <v>3263659</v>
      </c>
      <c r="D58" s="5" t="n">
        <v>35367207</v>
      </c>
      <c r="E58" s="5" t="n">
        <v>3263659</v>
      </c>
      <c r="F58" s="5" t="n">
        <v>35367207</v>
      </c>
      <c r="G58" s="4" t="inlineStr">
        <is>
          <t xml:space="preserve"> </t>
        </is>
      </c>
      <c r="H58" s="4" t="inlineStr">
        <is>
          <t xml:space="preserve"> </t>
        </is>
      </c>
      <c r="I58" s="4" t="inlineStr">
        <is>
          <t xml:space="preserve"> </t>
        </is>
      </c>
    </row>
    <row r="59">
      <c r="A59" s="4" t="inlineStr">
        <is>
          <t>Ending balance at Jul. 31, 2024</t>
        </is>
      </c>
      <c r="B59" s="6" t="n">
        <v>-166361</v>
      </c>
      <c r="C59" s="4" t="inlineStr">
        <is>
          <t xml:space="preserve"> </t>
        </is>
      </c>
      <c r="D59" s="4" t="inlineStr">
        <is>
          <t xml:space="preserve"> </t>
        </is>
      </c>
      <c r="E59" s="6" t="n">
        <v>3</v>
      </c>
      <c r="F59" s="6" t="n">
        <v>35</v>
      </c>
      <c r="G59" s="6" t="n">
        <v>1284781</v>
      </c>
      <c r="H59" s="6" t="n">
        <v>-80</v>
      </c>
      <c r="I59" s="6" t="n">
        <v>-1451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43" customWidth="1" min="2" max="2"/>
    <col width="21" customWidth="1" min="3" max="3"/>
  </cols>
  <sheetData>
    <row r="1">
      <c r="A1" s="1" t="inlineStr">
        <is>
          <t>Stockholders' Deficit - Narrative (Details)</t>
        </is>
      </c>
      <c r="B1" s="2" t="inlineStr">
        <is>
          <t>Jul. 31, 2024 vote class $ / shares shares</t>
        </is>
      </c>
      <c r="C1" s="2" t="inlineStr">
        <is>
          <t>Jan. 31, 2024 shares</t>
        </is>
      </c>
    </row>
    <row r="2">
      <c r="A2" s="3" t="inlineStr">
        <is>
          <t>Class of Stock [Line Items]</t>
        </is>
      </c>
      <c r="B2" s="4" t="inlineStr">
        <is>
          <t xml:space="preserve"> </t>
        </is>
      </c>
      <c r="C2" s="4" t="inlineStr">
        <is>
          <t xml:space="preserve"> </t>
        </is>
      </c>
    </row>
    <row r="3">
      <c r="A3" s="4" t="inlineStr">
        <is>
          <t>Preferred stock authorized (shares)</t>
        </is>
      </c>
      <c r="B3" s="5" t="n">
        <v>10000000</v>
      </c>
      <c r="C3" s="5" t="n">
        <v>10000000</v>
      </c>
    </row>
    <row r="4">
      <c r="A4" s="4" t="inlineStr">
        <is>
          <t>Preferred stock issued (shares)</t>
        </is>
      </c>
      <c r="B4" s="5" t="n">
        <v>0</v>
      </c>
      <c r="C4" s="5" t="n">
        <v>0</v>
      </c>
    </row>
    <row r="5">
      <c r="A5" s="4" t="inlineStr">
        <is>
          <t>Preferred stock outstanding (shares)</t>
        </is>
      </c>
      <c r="B5" s="5" t="n">
        <v>0</v>
      </c>
      <c r="C5" s="5" t="n">
        <v>0</v>
      </c>
    </row>
    <row r="6">
      <c r="A6" s="4" t="inlineStr">
        <is>
          <t>Number of classes of common stock | class</t>
        </is>
      </c>
      <c r="B6" s="5" t="n">
        <v>2</v>
      </c>
      <c r="C6" s="4" t="inlineStr">
        <is>
          <t xml:space="preserve"> </t>
        </is>
      </c>
    </row>
    <row r="7">
      <c r="A7" s="4" t="inlineStr">
        <is>
          <t>Class B Common Stock War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Exercise price of warrants (in usd per share) | $ / shares</t>
        </is>
      </c>
      <c r="B9" s="8" t="n">
        <v>0.01</v>
      </c>
      <c r="C9" s="4" t="inlineStr">
        <is>
          <t xml:space="preserve"> </t>
        </is>
      </c>
    </row>
    <row r="10">
      <c r="A10" s="4" t="inlineStr">
        <is>
          <t>Class B Common Stock Warrants | Amended Credit Facility</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 that can be purchased (shares)</t>
        </is>
      </c>
      <c r="B12" s="5" t="n">
        <v>189036</v>
      </c>
      <c r="C12" s="4" t="inlineStr">
        <is>
          <t xml:space="preserve"> </t>
        </is>
      </c>
    </row>
    <row r="13">
      <c r="A13" s="4" t="inlineStr">
        <is>
          <t>Class B Common Stock Warrants | Maximum</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Exercise price of warrants (in usd per share) | $ / shares</t>
        </is>
      </c>
      <c r="B15" s="8" t="n">
        <v>34.35</v>
      </c>
      <c r="C15" s="4" t="inlineStr">
        <is>
          <t xml:space="preserve"> </t>
        </is>
      </c>
    </row>
    <row r="16">
      <c r="A16" s="4" t="inlineStr">
        <is>
          <t>Class A Common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Number of votes each share is entitled to | vote</t>
        </is>
      </c>
      <c r="B18" s="5" t="n">
        <v>40</v>
      </c>
      <c r="C18" s="4" t="inlineStr">
        <is>
          <t xml:space="preserve"> </t>
        </is>
      </c>
    </row>
    <row r="19">
      <c r="A19" s="4" t="inlineStr">
        <is>
          <t>Shares to be issued upon conversion (shares)</t>
        </is>
      </c>
      <c r="B19" s="5" t="n">
        <v>1</v>
      </c>
      <c r="C19" s="4" t="inlineStr">
        <is>
          <t xml:space="preserve"> </t>
        </is>
      </c>
    </row>
    <row r="20">
      <c r="A20" s="4" t="inlineStr">
        <is>
          <t>Common stock authorized (shares)</t>
        </is>
      </c>
      <c r="B20" s="5" t="n">
        <v>3263659</v>
      </c>
      <c r="C20" s="5" t="n">
        <v>3263659</v>
      </c>
    </row>
    <row r="21">
      <c r="A21" s="4" t="inlineStr">
        <is>
          <t>Common stock issued (shares)</t>
        </is>
      </c>
      <c r="B21" s="5" t="n">
        <v>3263659</v>
      </c>
      <c r="C21" s="5" t="n">
        <v>3263659</v>
      </c>
    </row>
    <row r="22">
      <c r="A22" s="4" t="inlineStr">
        <is>
          <t>Common stock outstanding (shares)</t>
        </is>
      </c>
      <c r="B22" s="5" t="n">
        <v>3263659</v>
      </c>
      <c r="C22" s="5" t="n">
        <v>3263659</v>
      </c>
    </row>
    <row r="23">
      <c r="A23" s="4" t="inlineStr">
        <is>
          <t>Class B Common Stock</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Number of votes each share is entitled to | vote</t>
        </is>
      </c>
      <c r="B25" s="5" t="n">
        <v>1</v>
      </c>
      <c r="C25" s="4" t="inlineStr">
        <is>
          <t xml:space="preserve"> </t>
        </is>
      </c>
    </row>
    <row r="26">
      <c r="A26" s="4" t="inlineStr">
        <is>
          <t>Common stock authorized (shares)</t>
        </is>
      </c>
      <c r="B26" s="5" t="n">
        <v>500000000</v>
      </c>
      <c r="C26" s="5" t="n">
        <v>500000000</v>
      </c>
    </row>
    <row r="27">
      <c r="A27" s="4" t="inlineStr">
        <is>
          <t>Common stock issued (shares)</t>
        </is>
      </c>
      <c r="B27" s="5" t="n">
        <v>35367207</v>
      </c>
      <c r="C27" s="5" t="n">
        <v>33655756</v>
      </c>
    </row>
    <row r="28">
      <c r="A28" s="4" t="inlineStr">
        <is>
          <t>Common stock outstanding (shares)</t>
        </is>
      </c>
      <c r="B28" s="5" t="n">
        <v>35367207</v>
      </c>
      <c r="C28" s="5" t="n">
        <v>33655756</v>
      </c>
    </row>
    <row r="29">
      <c r="A29" s="4" t="inlineStr">
        <is>
          <t>Number of shares that can be purchased (shares)</t>
        </is>
      </c>
      <c r="B29" s="5" t="n">
        <v>3333</v>
      </c>
      <c r="C2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9" customWidth="1" min="1" max="1"/>
    <col width="21" customWidth="1" min="2" max="2"/>
    <col width="45" customWidth="1" min="3" max="3"/>
    <col width="29" customWidth="1" min="4" max="4"/>
    <col width="45" customWidth="1" min="5" max="5"/>
    <col width="29" customWidth="1" min="6" max="6"/>
    <col width="21" customWidth="1" min="7" max="7"/>
  </cols>
  <sheetData>
    <row r="1">
      <c r="A1" s="1" t="inlineStr">
        <is>
          <t>Equity Incentive Plans - Narrative (Details) $ in Millions</t>
        </is>
      </c>
      <c r="B1" s="2" t="inlineStr">
        <is>
          <t>1 Months Ended</t>
        </is>
      </c>
      <c r="C1" s="2" t="inlineStr">
        <is>
          <t>3 Months Ended</t>
        </is>
      </c>
      <c r="E1" s="2" t="inlineStr">
        <is>
          <t>6 Months Ended</t>
        </is>
      </c>
      <c r="G1" s="2" t="inlineStr">
        <is>
          <t>11 Months Ended</t>
        </is>
      </c>
    </row>
    <row r="2">
      <c r="B2" s="2" t="inlineStr">
        <is>
          <t>Jun. 30, 2018 shares</t>
        </is>
      </c>
      <c r="C2" s="2" t="inlineStr">
        <is>
          <t>Jul. 31, 2024 USD ($) purchase_period shares</t>
        </is>
      </c>
      <c r="D2" s="2" t="inlineStr">
        <is>
          <t>Jul. 31, 2023 USD ($) shares</t>
        </is>
      </c>
      <c r="E2" s="2" t="inlineStr">
        <is>
          <t>Jul. 31, 2024 USD ($) purchase_period shares</t>
        </is>
      </c>
      <c r="F2" s="2" t="inlineStr">
        <is>
          <t>Jul. 31, 2023 USD ($) shares</t>
        </is>
      </c>
      <c r="G2" s="2" t="inlineStr">
        <is>
          <t>Apr. 30,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 in period (shares)</t>
        </is>
      </c>
      <c r="B4" s="4" t="inlineStr">
        <is>
          <t xml:space="preserve"> </t>
        </is>
      </c>
      <c r="C4" s="5" t="n">
        <v>0</v>
      </c>
      <c r="D4" s="5" t="n">
        <v>0</v>
      </c>
      <c r="E4" s="5" t="n">
        <v>0</v>
      </c>
      <c r="F4" s="5" t="n">
        <v>0</v>
      </c>
      <c r="G4" s="4" t="inlineStr">
        <is>
          <t xml:space="preserve"> </t>
        </is>
      </c>
    </row>
    <row r="5">
      <c r="A5" s="4" t="inlineStr">
        <is>
          <t>Options exercised | $</t>
        </is>
      </c>
      <c r="B5" s="4" t="inlineStr">
        <is>
          <t xml:space="preserve"> </t>
        </is>
      </c>
      <c r="C5" s="6" t="n">
        <v>0</v>
      </c>
      <c r="D5" s="6" t="n">
        <v>0</v>
      </c>
      <c r="E5" s="6" t="n">
        <v>0</v>
      </c>
      <c r="F5" s="6" t="n">
        <v>0</v>
      </c>
      <c r="G5" s="4" t="inlineStr">
        <is>
          <t xml:space="preserve"> </t>
        </is>
      </c>
    </row>
    <row r="6">
      <c r="A6" s="4" t="inlineStr">
        <is>
          <t>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period</t>
        </is>
      </c>
      <c r="B8" s="4" t="inlineStr">
        <is>
          <t xml:space="preserve"> </t>
        </is>
      </c>
      <c r="C8" s="4" t="inlineStr">
        <is>
          <t xml:space="preserve"> </t>
        </is>
      </c>
      <c r="D8" s="4" t="inlineStr">
        <is>
          <t xml:space="preserve"> </t>
        </is>
      </c>
      <c r="E8" s="4" t="inlineStr">
        <is>
          <t>4 years</t>
        </is>
      </c>
      <c r="F8" s="4" t="inlineStr">
        <is>
          <t xml:space="preserve"> </t>
        </is>
      </c>
      <c r="G8" s="4" t="inlineStr">
        <is>
          <t xml:space="preserve"> </t>
        </is>
      </c>
    </row>
    <row r="9">
      <c r="A9" s="4" t="inlineStr">
        <is>
          <t>Term of award</t>
        </is>
      </c>
      <c r="B9" s="4" t="inlineStr">
        <is>
          <t xml:space="preserve"> </t>
        </is>
      </c>
      <c r="C9" s="4" t="inlineStr">
        <is>
          <t xml:space="preserve"> </t>
        </is>
      </c>
      <c r="D9" s="4" t="inlineStr">
        <is>
          <t xml:space="preserve"> </t>
        </is>
      </c>
      <c r="E9" s="4" t="inlineStr">
        <is>
          <t>ten years</t>
        </is>
      </c>
      <c r="F9" s="4" t="inlineStr">
        <is>
          <t xml:space="preserve"> </t>
        </is>
      </c>
      <c r="G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wards granted (shares)</t>
        </is>
      </c>
      <c r="B12" s="4" t="inlineStr">
        <is>
          <t xml:space="preserve"> </t>
        </is>
      </c>
      <c r="C12" s="4" t="inlineStr">
        <is>
          <t xml:space="preserve"> </t>
        </is>
      </c>
      <c r="D12" s="4" t="inlineStr">
        <is>
          <t xml:space="preserve"> </t>
        </is>
      </c>
      <c r="E12" s="5" t="n">
        <v>2835754</v>
      </c>
      <c r="F12" s="4" t="inlineStr">
        <is>
          <t xml:space="preserve"> </t>
        </is>
      </c>
      <c r="G12" s="4" t="inlineStr">
        <is>
          <t xml:space="preserve"> </t>
        </is>
      </c>
    </row>
    <row r="13">
      <c r="A13" s="4" t="inlineStr">
        <is>
          <t>Compensation cost not yet recognized | $</t>
        </is>
      </c>
      <c r="B13" s="4" t="inlineStr">
        <is>
          <t xml:space="preserve"> </t>
        </is>
      </c>
      <c r="C13" s="13" t="n">
        <v>89.40000000000001</v>
      </c>
      <c r="D13" s="4" t="inlineStr">
        <is>
          <t xml:space="preserve"> </t>
        </is>
      </c>
      <c r="E13" s="13" t="n">
        <v>89.40000000000001</v>
      </c>
      <c r="F13" s="4" t="inlineStr">
        <is>
          <t xml:space="preserve"> </t>
        </is>
      </c>
      <c r="G13" s="4" t="inlineStr">
        <is>
          <t xml:space="preserve"> </t>
        </is>
      </c>
    </row>
    <row r="14">
      <c r="A14" s="4" t="inlineStr">
        <is>
          <t>Recognition period for compensation cost not yet recognized</t>
        </is>
      </c>
      <c r="B14" s="4" t="inlineStr">
        <is>
          <t xml:space="preserve"> </t>
        </is>
      </c>
      <c r="C14" s="4" t="inlineStr">
        <is>
          <t xml:space="preserve"> </t>
        </is>
      </c>
      <c r="D14" s="4" t="inlineStr">
        <is>
          <t xml:space="preserve"> </t>
        </is>
      </c>
      <c r="E14" s="4" t="inlineStr">
        <is>
          <t>2 years 3 months 18 days</t>
        </is>
      </c>
      <c r="F14" s="4" t="inlineStr">
        <is>
          <t xml:space="preserve"> </t>
        </is>
      </c>
      <c r="G14" s="4" t="inlineStr">
        <is>
          <t xml:space="preserve"> </t>
        </is>
      </c>
    </row>
    <row r="15">
      <c r="A15" s="4" t="inlineStr">
        <is>
          <t>Restricted stock unit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row>
    <row r="18">
      <c r="A18" s="4" t="inlineStr">
        <is>
          <t>Service condition satisfaction period</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row>
    <row r="19">
      <c r="A19" s="4" t="inlineStr">
        <is>
          <t>Restricted stock unit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 xml:space="preserve"> </t>
        </is>
      </c>
      <c r="C21" s="4" t="inlineStr">
        <is>
          <t xml:space="preserve"> </t>
        </is>
      </c>
      <c r="D21" s="4" t="inlineStr">
        <is>
          <t xml:space="preserve"> </t>
        </is>
      </c>
      <c r="E21" s="4" t="inlineStr">
        <is>
          <t>2 years</t>
        </is>
      </c>
      <c r="F21" s="4" t="inlineStr">
        <is>
          <t xml:space="preserve"> </t>
        </is>
      </c>
      <c r="G21" s="4" t="inlineStr">
        <is>
          <t xml:space="preserve"> </t>
        </is>
      </c>
    </row>
    <row r="22">
      <c r="A22" s="4" t="inlineStr">
        <is>
          <t>Service condition satisfaction period</t>
        </is>
      </c>
      <c r="B22" s="4" t="inlineStr">
        <is>
          <t xml:space="preserve"> </t>
        </is>
      </c>
      <c r="C22" s="4" t="inlineStr">
        <is>
          <t xml:space="preserve"> </t>
        </is>
      </c>
      <c r="D22" s="4" t="inlineStr">
        <is>
          <t xml:space="preserve"> </t>
        </is>
      </c>
      <c r="E22" s="4" t="inlineStr">
        <is>
          <t>4 years</t>
        </is>
      </c>
      <c r="F22" s="4" t="inlineStr">
        <is>
          <t xml:space="preserve"> </t>
        </is>
      </c>
      <c r="G22" s="4" t="inlineStr">
        <is>
          <t xml:space="preserve"> </t>
        </is>
      </c>
    </row>
    <row r="23">
      <c r="A23" s="4" t="inlineStr">
        <is>
          <t>2018 Equity Incentive Plan (2018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al shares authorized (shares)</t>
        </is>
      </c>
      <c r="B25" s="4" t="inlineStr">
        <is>
          <t xml:space="preserve"> </t>
        </is>
      </c>
      <c r="C25" s="4" t="inlineStr">
        <is>
          <t xml:space="preserve"> </t>
        </is>
      </c>
      <c r="D25" s="4" t="inlineStr">
        <is>
          <t xml:space="preserve"> </t>
        </is>
      </c>
      <c r="E25" s="5" t="n">
        <v>1845970</v>
      </c>
      <c r="F25" s="4" t="inlineStr">
        <is>
          <t xml:space="preserve"> </t>
        </is>
      </c>
      <c r="G25" s="5" t="n">
        <v>3500000</v>
      </c>
    </row>
    <row r="26">
      <c r="A26" s="4" t="inlineStr">
        <is>
          <t>Percentage of outstanding shares (percent)</t>
        </is>
      </c>
      <c r="B26" s="4" t="inlineStr">
        <is>
          <t xml:space="preserve"> </t>
        </is>
      </c>
      <c r="C26" s="4" t="inlineStr">
        <is>
          <t xml:space="preserve"> </t>
        </is>
      </c>
      <c r="D26" s="4" t="inlineStr">
        <is>
          <t xml:space="preserve"> </t>
        </is>
      </c>
      <c r="E26" s="4" t="inlineStr">
        <is>
          <t xml:space="preserve"> </t>
        </is>
      </c>
      <c r="F26" s="4" t="inlineStr">
        <is>
          <t xml:space="preserve"> </t>
        </is>
      </c>
      <c r="G26" s="9" t="n">
        <v>0.05</v>
      </c>
    </row>
    <row r="27">
      <c r="A27" s="4" t="inlineStr">
        <is>
          <t>Common stock reserved for future issuance (shares)</t>
        </is>
      </c>
      <c r="B27" s="4" t="inlineStr">
        <is>
          <t xml:space="preserve"> </t>
        </is>
      </c>
      <c r="C27" s="5" t="n">
        <v>3041608</v>
      </c>
      <c r="D27" s="4" t="inlineStr">
        <is>
          <t xml:space="preserve"> </t>
        </is>
      </c>
      <c r="E27" s="5" t="n">
        <v>3041608</v>
      </c>
      <c r="F27" s="4" t="inlineStr">
        <is>
          <t xml:space="preserve"> </t>
        </is>
      </c>
      <c r="G27" s="4" t="inlineStr">
        <is>
          <t xml:space="preserve"> </t>
        </is>
      </c>
    </row>
    <row r="28">
      <c r="A28" s="4" t="inlineStr">
        <is>
          <t>Employee Stock Purchase Plan | ESP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ditional shares authorized (shares)</t>
        </is>
      </c>
      <c r="B30" s="5" t="n">
        <v>1050000</v>
      </c>
      <c r="C30" s="4" t="inlineStr">
        <is>
          <t xml:space="preserve"> </t>
        </is>
      </c>
      <c r="D30" s="4" t="inlineStr">
        <is>
          <t xml:space="preserve"> </t>
        </is>
      </c>
      <c r="E30" s="5" t="n">
        <v>553791</v>
      </c>
      <c r="F30" s="4" t="inlineStr">
        <is>
          <t xml:space="preserve"> </t>
        </is>
      </c>
      <c r="G30" s="4" t="inlineStr">
        <is>
          <t xml:space="preserve"> </t>
        </is>
      </c>
    </row>
    <row r="31">
      <c r="A31" s="4" t="inlineStr">
        <is>
          <t>Percentage of outstanding shares (percent)</t>
        </is>
      </c>
      <c r="B31" s="12" t="n">
        <v>0.0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reserved for future issuance (shares)</t>
        </is>
      </c>
      <c r="B32" s="4" t="inlineStr">
        <is>
          <t xml:space="preserve"> </t>
        </is>
      </c>
      <c r="C32" s="5" t="n">
        <v>601136</v>
      </c>
      <c r="D32" s="4" t="inlineStr">
        <is>
          <t xml:space="preserve"> </t>
        </is>
      </c>
      <c r="E32" s="5" t="n">
        <v>601136</v>
      </c>
      <c r="F32" s="4" t="inlineStr">
        <is>
          <t xml:space="preserve"> </t>
        </is>
      </c>
      <c r="G32" s="4" t="inlineStr">
        <is>
          <t xml:space="preserve"> </t>
        </is>
      </c>
    </row>
    <row r="33">
      <c r="A33" s="4" t="inlineStr">
        <is>
          <t>Compensation cost not yet recognized | $</t>
        </is>
      </c>
      <c r="B33" s="4" t="inlineStr">
        <is>
          <t xml:space="preserve"> </t>
        </is>
      </c>
      <c r="C33" s="13" t="n">
        <v>0.5</v>
      </c>
      <c r="D33" s="4" t="inlineStr">
        <is>
          <t xml:space="preserve"> </t>
        </is>
      </c>
      <c r="E33" s="13" t="n">
        <v>0.5</v>
      </c>
      <c r="F33" s="4" t="inlineStr">
        <is>
          <t xml:space="preserve"> </t>
        </is>
      </c>
      <c r="G33" s="4" t="inlineStr">
        <is>
          <t xml:space="preserve"> </t>
        </is>
      </c>
    </row>
    <row r="34">
      <c r="A34" s="4" t="inlineStr">
        <is>
          <t>Recognition period for compensation cost not yet recognized</t>
        </is>
      </c>
      <c r="B34" s="4" t="inlineStr">
        <is>
          <t xml:space="preserve"> </t>
        </is>
      </c>
      <c r="C34" s="4" t="inlineStr">
        <is>
          <t xml:space="preserve"> </t>
        </is>
      </c>
      <c r="D34" s="4" t="inlineStr">
        <is>
          <t xml:space="preserve"> </t>
        </is>
      </c>
      <c r="E34" s="4" t="inlineStr">
        <is>
          <t>6 months</t>
        </is>
      </c>
      <c r="F34" s="4" t="inlineStr">
        <is>
          <t xml:space="preserve"> </t>
        </is>
      </c>
      <c r="G34" s="4" t="inlineStr">
        <is>
          <t xml:space="preserve"> </t>
        </is>
      </c>
    </row>
    <row r="35">
      <c r="A35" s="4" t="inlineStr">
        <is>
          <t>Duration of overlapping offering periods</t>
        </is>
      </c>
      <c r="B35" s="4" t="inlineStr">
        <is>
          <t xml:space="preserve"> </t>
        </is>
      </c>
      <c r="C35" s="4" t="inlineStr">
        <is>
          <t xml:space="preserve"> </t>
        </is>
      </c>
      <c r="D35" s="4" t="inlineStr">
        <is>
          <t xml:space="preserve"> </t>
        </is>
      </c>
      <c r="E35" s="4" t="inlineStr">
        <is>
          <t>12 months</t>
        </is>
      </c>
      <c r="F35" s="4" t="inlineStr">
        <is>
          <t xml:space="preserve"> </t>
        </is>
      </c>
      <c r="G35" s="4" t="inlineStr">
        <is>
          <t xml:space="preserve"> </t>
        </is>
      </c>
    </row>
    <row r="36">
      <c r="A36" s="4" t="inlineStr">
        <is>
          <t>Number of purchase periods in each offering period | purchase_period</t>
        </is>
      </c>
      <c r="B36" s="4" t="inlineStr">
        <is>
          <t xml:space="preserve"> </t>
        </is>
      </c>
      <c r="C36" s="5" t="n">
        <v>2</v>
      </c>
      <c r="D36" s="4" t="inlineStr">
        <is>
          <t xml:space="preserve"> </t>
        </is>
      </c>
      <c r="E36" s="5" t="n">
        <v>2</v>
      </c>
      <c r="F36" s="4" t="inlineStr">
        <is>
          <t xml:space="preserve"> </t>
        </is>
      </c>
      <c r="G36" s="4" t="inlineStr">
        <is>
          <t xml:space="preserve"> </t>
        </is>
      </c>
    </row>
    <row r="37">
      <c r="A37" s="4" t="inlineStr">
        <is>
          <t>Duration of purchase periods</t>
        </is>
      </c>
      <c r="B37" s="4" t="inlineStr">
        <is>
          <t xml:space="preserve"> </t>
        </is>
      </c>
      <c r="C37" s="4" t="inlineStr">
        <is>
          <t xml:space="preserve"> </t>
        </is>
      </c>
      <c r="D37" s="4" t="inlineStr">
        <is>
          <t xml:space="preserve"> </t>
        </is>
      </c>
      <c r="E37" s="4" t="inlineStr">
        <is>
          <t>6 months</t>
        </is>
      </c>
      <c r="F37" s="4" t="inlineStr">
        <is>
          <t xml:space="preserve"> </t>
        </is>
      </c>
      <c r="G37" s="4" t="inlineStr">
        <is>
          <t xml:space="preserve"> </t>
        </is>
      </c>
    </row>
    <row r="38">
      <c r="A38" s="4" t="inlineStr">
        <is>
          <t>Share purchase price as percentage of fair value of common stock (percent)</t>
        </is>
      </c>
      <c r="B38" s="4" t="inlineStr">
        <is>
          <t xml:space="preserve"> </t>
        </is>
      </c>
      <c r="C38" s="9" t="n">
        <v>0.25</v>
      </c>
      <c r="D38" s="4" t="inlineStr">
        <is>
          <t xml:space="preserve"> </t>
        </is>
      </c>
      <c r="E38" s="9" t="n">
        <v>0.25</v>
      </c>
      <c r="F38" s="4" t="inlineStr">
        <is>
          <t xml:space="preserve"> </t>
        </is>
      </c>
      <c r="G38" s="4" t="inlineStr">
        <is>
          <t xml:space="preserve"> </t>
        </is>
      </c>
    </row>
    <row r="39">
      <c r="A39" s="4" t="inlineStr">
        <is>
          <t>Maximum annual contributions via payroll deductions (shares)</t>
        </is>
      </c>
      <c r="B39" s="4" t="inlineStr">
        <is>
          <t xml:space="preserve"> </t>
        </is>
      </c>
      <c r="C39" s="4" t="inlineStr">
        <is>
          <t xml:space="preserve"> </t>
        </is>
      </c>
      <c r="D39" s="4" t="inlineStr">
        <is>
          <t xml:space="preserve"> </t>
        </is>
      </c>
      <c r="E39" s="5" t="n">
        <v>300</v>
      </c>
      <c r="F39" s="4" t="inlineStr">
        <is>
          <t xml:space="preserve"> </t>
        </is>
      </c>
      <c r="G39" s="4" t="inlineStr">
        <is>
          <t xml:space="preserve"> </t>
        </is>
      </c>
    </row>
    <row r="40">
      <c r="A40" s="4" t="inlineStr">
        <is>
          <t>Percentage of eligible compensation (percent)</t>
        </is>
      </c>
      <c r="B40" s="4" t="inlineStr">
        <is>
          <t xml:space="preserve"> </t>
        </is>
      </c>
      <c r="C40" s="4" t="inlineStr">
        <is>
          <t xml:space="preserve"> </t>
        </is>
      </c>
      <c r="D40" s="4" t="inlineStr">
        <is>
          <t xml:space="preserve"> </t>
        </is>
      </c>
      <c r="E40" s="9" t="n">
        <v>0.85</v>
      </c>
      <c r="F40" s="4" t="inlineStr">
        <is>
          <t xml:space="preserve"> </t>
        </is>
      </c>
      <c r="G40" s="4" t="inlineStr">
        <is>
          <t xml:space="preserve"> </t>
        </is>
      </c>
    </row>
    <row r="41">
      <c r="A41" s="4" t="inlineStr">
        <is>
          <t>Number of shares available for grant (shares)</t>
        </is>
      </c>
      <c r="B41" s="4" t="inlineStr">
        <is>
          <t xml:space="preserve"> </t>
        </is>
      </c>
      <c r="C41" s="5" t="n">
        <v>311090</v>
      </c>
      <c r="D41" s="4" t="inlineStr">
        <is>
          <t xml:space="preserve"> </t>
        </is>
      </c>
      <c r="E41" s="5" t="n">
        <v>311090</v>
      </c>
      <c r="F41" s="4" t="inlineStr">
        <is>
          <t xml:space="preserve"> </t>
        </is>
      </c>
      <c r="G41" s="4" t="inlineStr">
        <is>
          <t xml:space="preserve"> </t>
        </is>
      </c>
    </row>
    <row r="42">
      <c r="A42" s="4" t="inlineStr">
        <is>
          <t>Assumed increase in shares outstanding (percent)</t>
        </is>
      </c>
      <c r="B42" s="4" t="inlineStr">
        <is>
          <t xml:space="preserve"> </t>
        </is>
      </c>
      <c r="C42" s="12" t="n">
        <v>0.015</v>
      </c>
      <c r="D42" s="4" t="inlineStr">
        <is>
          <t xml:space="preserve"> </t>
        </is>
      </c>
      <c r="E42" s="12" t="n">
        <v>0.015</v>
      </c>
      <c r="F42" s="4" t="inlineStr">
        <is>
          <t xml:space="preserve"> </t>
        </is>
      </c>
      <c r="G42"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Recognized Stock-based Compensation Expense (Details) - 2011 Equity Incentive Plan (the Plan)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6473</v>
      </c>
      <c r="C4" s="6" t="n">
        <v>15060</v>
      </c>
      <c r="D4" s="6" t="n">
        <v>30615</v>
      </c>
      <c r="E4" s="6" t="n">
        <v>31532</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170</v>
      </c>
      <c r="C7" s="5" t="n">
        <v>6166</v>
      </c>
      <c r="D7" s="5" t="n">
        <v>10484</v>
      </c>
      <c r="E7" s="5" t="n">
        <v>1289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069</v>
      </c>
      <c r="C10" s="5" t="n">
        <v>4618</v>
      </c>
      <c r="D10" s="5" t="n">
        <v>8491</v>
      </c>
      <c r="E10" s="5" t="n">
        <v>9593</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5911</v>
      </c>
      <c r="C13" s="5" t="n">
        <v>2960</v>
      </c>
      <c r="D13" s="5" t="n">
        <v>8995</v>
      </c>
      <c r="E13" s="5" t="n">
        <v>6468</v>
      </c>
    </row>
    <row r="14">
      <c r="A14" s="4" t="inlineStr">
        <is>
          <t>Other expense, ne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202</v>
      </c>
      <c r="C16" s="5" t="n">
        <v>173</v>
      </c>
      <c r="D16" s="5" t="n">
        <v>393</v>
      </c>
      <c r="E16" s="5" t="n">
        <v>335</v>
      </c>
    </row>
    <row r="17">
      <c r="A17" s="4" t="inlineStr">
        <is>
          <t>Subscription | Cost of revenu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807</v>
      </c>
      <c r="C19" s="5" t="n">
        <v>670</v>
      </c>
      <c r="D19" s="5" t="n">
        <v>1605</v>
      </c>
      <c r="E19" s="5" t="n">
        <v>1288</v>
      </c>
    </row>
    <row r="20">
      <c r="A20" s="4" t="inlineStr">
        <is>
          <t>Professional services and other | Cost of revenu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6" t="n">
        <v>314</v>
      </c>
      <c r="C22" s="6" t="n">
        <v>473</v>
      </c>
      <c r="D22" s="6" t="n">
        <v>647</v>
      </c>
      <c r="E22" s="6" t="n">
        <v>95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15" customWidth="1" min="3" max="3"/>
    <col width="14" customWidth="1" min="4" max="4"/>
  </cols>
  <sheetData>
    <row r="1">
      <c r="A1" s="1" t="inlineStr">
        <is>
          <t>Equity Incentive Plans - Outstanding Common Stock Options and Related Activity (Details) - USD ($) $ / shares in Units, $ in Thousands</t>
        </is>
      </c>
      <c r="B1" s="2" t="inlineStr">
        <is>
          <t>6 Months Ended</t>
        </is>
      </c>
      <c r="C1" s="2" t="inlineStr">
        <is>
          <t>9 Months Ended</t>
        </is>
      </c>
    </row>
    <row r="2">
      <c r="B2" s="2" t="inlineStr">
        <is>
          <t>Jul. 31, 2024</t>
        </is>
      </c>
      <c r="C2" s="2" t="inlineStr">
        <is>
          <t>Oct. 31, 2023</t>
        </is>
      </c>
      <c r="D2" s="2" t="inlineStr">
        <is>
          <t>Jan. 31, 2024</t>
        </is>
      </c>
    </row>
    <row r="3">
      <c r="A3" s="3" t="inlineStr">
        <is>
          <t>Shares Subject to Outstanding Options</t>
        </is>
      </c>
      <c r="B3" s="4" t="inlineStr">
        <is>
          <t xml:space="preserve"> </t>
        </is>
      </c>
      <c r="C3" s="4" t="inlineStr">
        <is>
          <t xml:space="preserve"> </t>
        </is>
      </c>
      <c r="D3" s="4" t="inlineStr">
        <is>
          <t xml:space="preserve"> </t>
        </is>
      </c>
    </row>
    <row r="4">
      <c r="A4" s="4" t="inlineStr">
        <is>
          <t>Beginning balance of options outstanding (shares)</t>
        </is>
      </c>
      <c r="B4" s="5" t="n">
        <v>793314</v>
      </c>
      <c r="C4" s="4" t="inlineStr">
        <is>
          <t xml:space="preserve"> </t>
        </is>
      </c>
      <c r="D4" s="4" t="inlineStr">
        <is>
          <t xml:space="preserve"> </t>
        </is>
      </c>
    </row>
    <row r="5">
      <c r="A5" s="4" t="inlineStr">
        <is>
          <t>Expired (shares)</t>
        </is>
      </c>
      <c r="B5" s="5" t="n">
        <v>-646071</v>
      </c>
      <c r="C5" s="4" t="inlineStr">
        <is>
          <t xml:space="preserve"> </t>
        </is>
      </c>
      <c r="D5" s="4" t="inlineStr">
        <is>
          <t xml:space="preserve"> </t>
        </is>
      </c>
    </row>
    <row r="6">
      <c r="A6" s="4" t="inlineStr">
        <is>
          <t>Ending balance of options outstanding (shares)</t>
        </is>
      </c>
      <c r="B6" s="5" t="n">
        <v>147243</v>
      </c>
      <c r="C6" s="4" t="inlineStr">
        <is>
          <t xml:space="preserve"> </t>
        </is>
      </c>
      <c r="D6" s="4" t="inlineStr">
        <is>
          <t xml:space="preserve"> </t>
        </is>
      </c>
    </row>
    <row r="7">
      <c r="A7" s="3" t="inlineStr">
        <is>
          <t>Weighted- Average Exercise Price per Share</t>
        </is>
      </c>
      <c r="B7" s="4" t="inlineStr">
        <is>
          <t xml:space="preserve"> </t>
        </is>
      </c>
      <c r="C7" s="4" t="inlineStr">
        <is>
          <t xml:space="preserve"> </t>
        </is>
      </c>
      <c r="D7" s="4" t="inlineStr">
        <is>
          <t xml:space="preserve"> </t>
        </is>
      </c>
    </row>
    <row r="8">
      <c r="A8" s="4" t="inlineStr">
        <is>
          <t>Options outstanding, weighted average exercise price (in usd per share)</t>
        </is>
      </c>
      <c r="B8" s="8" t="n">
        <v>26.52</v>
      </c>
      <c r="C8" s="4" t="inlineStr">
        <is>
          <t xml:space="preserve"> </t>
        </is>
      </c>
      <c r="D8" s="4" t="inlineStr">
        <is>
          <t xml:space="preserve"> </t>
        </is>
      </c>
    </row>
    <row r="9">
      <c r="A9" s="4" t="inlineStr">
        <is>
          <t>Options expired, weighted average exercise price (in usd per share)</t>
        </is>
      </c>
      <c r="B9" s="10" t="n">
        <v>25.55</v>
      </c>
      <c r="C9" s="4" t="inlineStr">
        <is>
          <t xml:space="preserve"> </t>
        </is>
      </c>
      <c r="D9" s="4" t="inlineStr">
        <is>
          <t xml:space="preserve"> </t>
        </is>
      </c>
    </row>
    <row r="10">
      <c r="A10" s="4" t="inlineStr">
        <is>
          <t>Options outstanding, weighted average exercise price (in usd per share)</t>
        </is>
      </c>
      <c r="B10" s="8" t="n">
        <v>30.77</v>
      </c>
      <c r="C10" s="4" t="inlineStr">
        <is>
          <t xml:space="preserve"> </t>
        </is>
      </c>
      <c r="D10" s="4" t="inlineStr">
        <is>
          <t xml:space="preserve"> </t>
        </is>
      </c>
    </row>
    <row r="11">
      <c r="A11" s="3" t="inlineStr">
        <is>
          <t>Additional disclosures</t>
        </is>
      </c>
      <c r="B11" s="4" t="inlineStr">
        <is>
          <t xml:space="preserve"> </t>
        </is>
      </c>
      <c r="C11" s="4" t="inlineStr">
        <is>
          <t xml:space="preserve"> </t>
        </is>
      </c>
      <c r="D11" s="4" t="inlineStr">
        <is>
          <t xml:space="preserve"> </t>
        </is>
      </c>
    </row>
    <row r="12">
      <c r="A12" s="4" t="inlineStr">
        <is>
          <t>Options outstanding, weighted average remaining contractual term</t>
        </is>
      </c>
      <c r="B12" s="4" t="inlineStr">
        <is>
          <t>1 year 1 month 6 days</t>
        </is>
      </c>
      <c r="C12" s="4" t="inlineStr">
        <is>
          <t>1 year</t>
        </is>
      </c>
      <c r="D12" s="4" t="inlineStr">
        <is>
          <t xml:space="preserve"> </t>
        </is>
      </c>
    </row>
    <row r="13">
      <c r="A13" s="4" t="inlineStr">
        <is>
          <t>Options outstanding, aggregate intrinsic value</t>
        </is>
      </c>
      <c r="B13" s="6" t="n">
        <v>0</v>
      </c>
      <c r="C13" s="4" t="inlineStr">
        <is>
          <t xml:space="preserve"> </t>
        </is>
      </c>
      <c r="D13"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Outstanding RSUs and Related Activity (Details) - Restricted stock units</t>
        </is>
      </c>
      <c r="B1" s="2" t="inlineStr">
        <is>
          <t>6 Months Ended</t>
        </is>
      </c>
    </row>
    <row r="2">
      <c r="B2" s="2" t="inlineStr">
        <is>
          <t>Jul. 31, 2024 $ / shares shares</t>
        </is>
      </c>
    </row>
    <row r="3">
      <c r="A3" s="3" t="inlineStr">
        <is>
          <t>Number of Shares</t>
        </is>
      </c>
      <c r="B3" s="4" t="inlineStr">
        <is>
          <t xml:space="preserve"> </t>
        </is>
      </c>
    </row>
    <row r="4">
      <c r="A4" s="4" t="inlineStr">
        <is>
          <t>Outstanding as of beginning of period (shares) | shares</t>
        </is>
      </c>
      <c r="B4" s="5" t="n">
        <v>4726290</v>
      </c>
    </row>
    <row r="5">
      <c r="A5" s="4" t="inlineStr">
        <is>
          <t>Granted (shares) | shares</t>
        </is>
      </c>
      <c r="B5" s="5" t="n">
        <v>2835754</v>
      </c>
    </row>
    <row r="6">
      <c r="A6" s="4" t="inlineStr">
        <is>
          <t>Vested (in shares) | shares</t>
        </is>
      </c>
      <c r="B6" s="5" t="n">
        <v>-1598449</v>
      </c>
    </row>
    <row r="7">
      <c r="A7" s="4" t="inlineStr">
        <is>
          <t>Canceled (shares) | shares</t>
        </is>
      </c>
      <c r="B7" s="5" t="n">
        <v>-238929</v>
      </c>
    </row>
    <row r="8">
      <c r="A8" s="4" t="inlineStr">
        <is>
          <t>Outstanding as of end of period (shares) | shares</t>
        </is>
      </c>
      <c r="B8" s="5" t="n">
        <v>5724666</v>
      </c>
    </row>
    <row r="9">
      <c r="A9" s="3" t="inlineStr">
        <is>
          <t>Weighted- Average Grant Date Fair Value</t>
        </is>
      </c>
      <c r="B9" s="4" t="inlineStr">
        <is>
          <t xml:space="preserve"> </t>
        </is>
      </c>
    </row>
    <row r="10">
      <c r="A10" s="4" t="inlineStr">
        <is>
          <t>Outstanding as of beginning of period (in usd per share) | $ / shares</t>
        </is>
      </c>
      <c r="B10" s="8" t="n">
        <v>25.61</v>
      </c>
    </row>
    <row r="11">
      <c r="A11" s="4" t="inlineStr">
        <is>
          <t>Granted (in usd per share) | $ / shares</t>
        </is>
      </c>
      <c r="B11" s="10" t="n">
        <v>7.93</v>
      </c>
    </row>
    <row r="12">
      <c r="A12" s="4" t="inlineStr">
        <is>
          <t>Vested (in usd per share) | $ / shares</t>
        </is>
      </c>
      <c r="B12" s="10" t="n">
        <v>24.98</v>
      </c>
    </row>
    <row r="13">
      <c r="A13" s="4" t="inlineStr">
        <is>
          <t>Canceled (in usd per share) | $ / shares</t>
        </is>
      </c>
      <c r="B13" s="10" t="n">
        <v>28.16</v>
      </c>
    </row>
    <row r="14">
      <c r="A14" s="4" t="inlineStr">
        <is>
          <t>Outstanding as of end of period (in usd per share) | $ / shares</t>
        </is>
      </c>
      <c r="B14" s="8" t="n">
        <v>17.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51</v>
      </c>
      <c r="C4" s="6" t="n">
        <v>341</v>
      </c>
      <c r="D4" s="6" t="n">
        <v>377</v>
      </c>
      <c r="E4" s="6" t="n">
        <v>54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Net Loss Per Share (Details) - USD ($) $ / shares in Units, shares in Thousands, $ in Thousands</t>
        </is>
      </c>
      <c r="B1" s="2" t="inlineStr">
        <is>
          <t>3 Months Ended</t>
        </is>
      </c>
      <c r="F1" s="2" t="inlineStr">
        <is>
          <t>6 Months Ended</t>
        </is>
      </c>
    </row>
    <row r="2">
      <c r="B2" s="2" t="inlineStr">
        <is>
          <t>Jul. 31, 2024</t>
        </is>
      </c>
      <c r="C2" s="2" t="inlineStr">
        <is>
          <t>Apr. 30, 2024</t>
        </is>
      </c>
      <c r="D2" s="2" t="inlineStr">
        <is>
          <t>Jul. 31, 2023</t>
        </is>
      </c>
      <c r="E2" s="2" t="inlineStr">
        <is>
          <t>Apr. 30, 2023</t>
        </is>
      </c>
      <c r="F2" s="2" t="inlineStr">
        <is>
          <t>Jul. 31, 2024</t>
        </is>
      </c>
      <c r="G2" s="2" t="inlineStr">
        <is>
          <t>Jul. 31,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9490</v>
      </c>
      <c r="C4" s="6" t="n">
        <v>-26007</v>
      </c>
      <c r="D4" s="6" t="n">
        <v>-16068</v>
      </c>
      <c r="E4" s="6" t="n">
        <v>-24403</v>
      </c>
      <c r="F4" s="6" t="n">
        <v>-45497</v>
      </c>
      <c r="G4" s="6" t="n">
        <v>-40471</v>
      </c>
    </row>
    <row r="5">
      <c r="A5" s="4" t="inlineStr">
        <is>
          <t>Weighted-average number of shares used in computing net loss per share, basic (shares)</t>
        </is>
      </c>
      <c r="B5" s="5" t="n">
        <v>38389</v>
      </c>
      <c r="C5" s="4" t="inlineStr">
        <is>
          <t xml:space="preserve"> </t>
        </is>
      </c>
      <c r="D5" s="5" t="n">
        <v>35884</v>
      </c>
      <c r="E5" s="4" t="inlineStr">
        <is>
          <t xml:space="preserve"> </t>
        </is>
      </c>
      <c r="F5" s="5" t="n">
        <v>37943</v>
      </c>
      <c r="G5" s="5" t="n">
        <v>35558</v>
      </c>
    </row>
    <row r="6">
      <c r="A6" s="4" t="inlineStr">
        <is>
          <t>Weighted-average number of shares used in computing net loss per share, diluted (shares)</t>
        </is>
      </c>
      <c r="B6" s="5" t="n">
        <v>38389</v>
      </c>
      <c r="C6" s="4" t="inlineStr">
        <is>
          <t xml:space="preserve"> </t>
        </is>
      </c>
      <c r="D6" s="5" t="n">
        <v>35884</v>
      </c>
      <c r="E6" s="4" t="inlineStr">
        <is>
          <t xml:space="preserve"> </t>
        </is>
      </c>
      <c r="F6" s="5" t="n">
        <v>37943</v>
      </c>
      <c r="G6" s="5" t="n">
        <v>35558</v>
      </c>
    </row>
    <row r="7">
      <c r="A7" s="4" t="inlineStr">
        <is>
          <t>Net loss per share, basic (in usd per share)</t>
        </is>
      </c>
      <c r="B7" s="8" t="n">
        <v>-0.51</v>
      </c>
      <c r="C7" s="4" t="inlineStr">
        <is>
          <t xml:space="preserve"> </t>
        </is>
      </c>
      <c r="D7" s="8" t="n">
        <v>-0.45</v>
      </c>
      <c r="E7" s="4" t="inlineStr">
        <is>
          <t xml:space="preserve"> </t>
        </is>
      </c>
      <c r="F7" s="8" t="n">
        <v>-1.2</v>
      </c>
      <c r="G7" s="8" t="n">
        <v>-1.14</v>
      </c>
    </row>
    <row r="8">
      <c r="A8" s="4" t="inlineStr">
        <is>
          <t>Net loss per share, diluted (in usd per share)</t>
        </is>
      </c>
      <c r="B8" s="8" t="n">
        <v>-0.51</v>
      </c>
      <c r="C8" s="4" t="inlineStr">
        <is>
          <t xml:space="preserve"> </t>
        </is>
      </c>
      <c r="D8" s="8" t="n">
        <v>-0.45</v>
      </c>
      <c r="E8" s="4" t="inlineStr">
        <is>
          <t xml:space="preserve"> </t>
        </is>
      </c>
      <c r="F8" s="8" t="n">
        <v>-1.2</v>
      </c>
      <c r="G8" s="8" t="n">
        <v>-1.14</v>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6" t="n">
        <v>-1657</v>
      </c>
      <c r="C11" s="4" t="inlineStr">
        <is>
          <t xml:space="preserve"> </t>
        </is>
      </c>
      <c r="D11" s="6" t="n">
        <v>-1462</v>
      </c>
      <c r="E11" s="4" t="inlineStr">
        <is>
          <t xml:space="preserve"> </t>
        </is>
      </c>
      <c r="F11" s="6" t="n">
        <v>-3914</v>
      </c>
      <c r="G11" s="6" t="n">
        <v>-3715</v>
      </c>
    </row>
    <row r="12">
      <c r="A12" s="4" t="inlineStr">
        <is>
          <t>Weighted-average number of shares used in computing net loss per share, basic (shares)</t>
        </is>
      </c>
      <c r="B12" s="5" t="n">
        <v>3264</v>
      </c>
      <c r="C12" s="4" t="inlineStr">
        <is>
          <t xml:space="preserve"> </t>
        </is>
      </c>
      <c r="D12" s="5" t="n">
        <v>3264</v>
      </c>
      <c r="E12" s="4" t="inlineStr">
        <is>
          <t xml:space="preserve"> </t>
        </is>
      </c>
      <c r="F12" s="5" t="n">
        <v>3264</v>
      </c>
      <c r="G12" s="5" t="n">
        <v>3264</v>
      </c>
    </row>
    <row r="13">
      <c r="A13" s="4" t="inlineStr">
        <is>
          <t>Weighted-average number of shares used in computing net loss per share, diluted (shares)</t>
        </is>
      </c>
      <c r="B13" s="5" t="n">
        <v>3264</v>
      </c>
      <c r="C13" s="4" t="inlineStr">
        <is>
          <t xml:space="preserve"> </t>
        </is>
      </c>
      <c r="D13" s="5" t="n">
        <v>3264</v>
      </c>
      <c r="E13" s="4" t="inlineStr">
        <is>
          <t xml:space="preserve"> </t>
        </is>
      </c>
      <c r="F13" s="5" t="n">
        <v>3264</v>
      </c>
      <c r="G13" s="5" t="n">
        <v>3264</v>
      </c>
    </row>
    <row r="14">
      <c r="A14" s="4" t="inlineStr">
        <is>
          <t>Net loss per share, basic (in usd per share)</t>
        </is>
      </c>
      <c r="B14" s="8" t="n">
        <v>-0.51</v>
      </c>
      <c r="C14" s="4" t="inlineStr">
        <is>
          <t xml:space="preserve"> </t>
        </is>
      </c>
      <c r="D14" s="8" t="n">
        <v>-0.45</v>
      </c>
      <c r="E14" s="4" t="inlineStr">
        <is>
          <t xml:space="preserve"> </t>
        </is>
      </c>
      <c r="F14" s="8" t="n">
        <v>-1.2</v>
      </c>
      <c r="G14" s="8" t="n">
        <v>-1.14</v>
      </c>
    </row>
    <row r="15">
      <c r="A15" s="4" t="inlineStr">
        <is>
          <t>Net loss per share, diluted (in usd per share)</t>
        </is>
      </c>
      <c r="B15" s="8" t="n">
        <v>-0.51</v>
      </c>
      <c r="C15" s="4" t="inlineStr">
        <is>
          <t xml:space="preserve"> </t>
        </is>
      </c>
      <c r="D15" s="8" t="n">
        <v>-0.45</v>
      </c>
      <c r="E15" s="4" t="inlineStr">
        <is>
          <t xml:space="preserve"> </t>
        </is>
      </c>
      <c r="F15" s="8" t="n">
        <v>-1.2</v>
      </c>
      <c r="G15" s="8" t="n">
        <v>-1.14</v>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arnings Per Share, Diluted, by Common Class, Including Two Class Meth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6" t="n">
        <v>-17833</v>
      </c>
      <c r="C18" s="4" t="inlineStr">
        <is>
          <t xml:space="preserve"> </t>
        </is>
      </c>
      <c r="D18" s="6" t="n">
        <v>-14606</v>
      </c>
      <c r="E18" s="4" t="inlineStr">
        <is>
          <t xml:space="preserve"> </t>
        </is>
      </c>
      <c r="F18" s="6" t="n">
        <v>-41583</v>
      </c>
      <c r="G18" s="6" t="n">
        <v>-36756</v>
      </c>
    </row>
    <row r="19">
      <c r="A19" s="4" t="inlineStr">
        <is>
          <t>Weighted-average number of shares used in computing net loss per share, basic (shares)</t>
        </is>
      </c>
      <c r="B19" s="5" t="n">
        <v>35125</v>
      </c>
      <c r="C19" s="4" t="inlineStr">
        <is>
          <t xml:space="preserve"> </t>
        </is>
      </c>
      <c r="D19" s="5" t="n">
        <v>32620</v>
      </c>
      <c r="E19" s="4" t="inlineStr">
        <is>
          <t xml:space="preserve"> </t>
        </is>
      </c>
      <c r="F19" s="5" t="n">
        <v>34679</v>
      </c>
      <c r="G19" s="5" t="n">
        <v>32294</v>
      </c>
    </row>
    <row r="20">
      <c r="A20" s="4" t="inlineStr">
        <is>
          <t>Weighted-average number of shares used in computing net loss per share, diluted (shares)</t>
        </is>
      </c>
      <c r="B20" s="5" t="n">
        <v>35125</v>
      </c>
      <c r="C20" s="4" t="inlineStr">
        <is>
          <t xml:space="preserve"> </t>
        </is>
      </c>
      <c r="D20" s="5" t="n">
        <v>32620</v>
      </c>
      <c r="E20" s="4" t="inlineStr">
        <is>
          <t xml:space="preserve"> </t>
        </is>
      </c>
      <c r="F20" s="5" t="n">
        <v>34679</v>
      </c>
      <c r="G20" s="5" t="n">
        <v>32294</v>
      </c>
    </row>
    <row r="21">
      <c r="A21" s="4" t="inlineStr">
        <is>
          <t>Net loss per share, basic (in usd per share)</t>
        </is>
      </c>
      <c r="B21" s="8" t="n">
        <v>-0.51</v>
      </c>
      <c r="C21" s="4" t="inlineStr">
        <is>
          <t xml:space="preserve"> </t>
        </is>
      </c>
      <c r="D21" s="8" t="n">
        <v>-0.45</v>
      </c>
      <c r="E21" s="4" t="inlineStr">
        <is>
          <t xml:space="preserve"> </t>
        </is>
      </c>
      <c r="F21" s="8" t="n">
        <v>-1.2</v>
      </c>
      <c r="G21" s="8" t="n">
        <v>-1.14</v>
      </c>
    </row>
    <row r="22">
      <c r="A22" s="4" t="inlineStr">
        <is>
          <t>Net loss per share, diluted (in usd per share)</t>
        </is>
      </c>
      <c r="B22" s="8" t="n">
        <v>-0.51</v>
      </c>
      <c r="C22" s="4" t="inlineStr">
        <is>
          <t xml:space="preserve"> </t>
        </is>
      </c>
      <c r="D22" s="8" t="n">
        <v>-0.45</v>
      </c>
      <c r="E22" s="4" t="inlineStr">
        <is>
          <t xml:space="preserve"> </t>
        </is>
      </c>
      <c r="F22" s="8" t="n">
        <v>-1.2</v>
      </c>
      <c r="G22" s="8" t="n">
        <v>-1.14</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omputation of Net Loss Per Share (Details) - shares shares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that were not included in the diluted net loss per share calculations (shares)</t>
        </is>
      </c>
      <c r="B4" s="5" t="n">
        <v>271</v>
      </c>
      <c r="C4" s="5" t="n">
        <v>260</v>
      </c>
      <c r="D4" s="5" t="n">
        <v>278</v>
      </c>
      <c r="E4" s="5" t="n">
        <v>179</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that were not included in the diluted net loss per share calculations (shares)</t>
        </is>
      </c>
      <c r="B7" s="5" t="n">
        <v>0</v>
      </c>
      <c r="C7" s="5" t="n">
        <v>4</v>
      </c>
      <c r="D7" s="5" t="n">
        <v>0</v>
      </c>
      <c r="E7" s="5" t="n">
        <v>4</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that were not included in the diluted net loss per share calculations (shares)</t>
        </is>
      </c>
      <c r="B10" s="5" t="n">
        <v>82</v>
      </c>
      <c r="C10" s="5" t="n">
        <v>256</v>
      </c>
      <c r="D10" s="5" t="n">
        <v>106</v>
      </c>
      <c r="E10" s="5" t="n">
        <v>175</v>
      </c>
    </row>
    <row r="11">
      <c r="A11" s="4" t="inlineStr">
        <is>
          <t>Employee stock purchase program</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that were not included in the diluted net loss per share calculations (shares)</t>
        </is>
      </c>
      <c r="B13" s="5" t="n">
        <v>0</v>
      </c>
      <c r="C13" s="5" t="n">
        <v>0</v>
      </c>
      <c r="D13" s="5" t="n">
        <v>0</v>
      </c>
      <c r="E13" s="5" t="n">
        <v>0</v>
      </c>
    </row>
    <row r="14">
      <c r="A14" s="4" t="inlineStr">
        <is>
          <t>Common stock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dilutive securities that were not included in the diluted net loss per share calculations (shares)</t>
        </is>
      </c>
      <c r="B16" s="5" t="n">
        <v>189</v>
      </c>
      <c r="C16" s="5" t="n">
        <v>0</v>
      </c>
      <c r="D16" s="5" t="n">
        <v>172</v>
      </c>
      <c r="E16"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bsequent Events (Details) - USD ($) $ / shares in Units, $ in Millions</t>
        </is>
      </c>
      <c r="B1" s="2" t="inlineStr">
        <is>
          <t>1 Months Ended</t>
        </is>
      </c>
    </row>
    <row r="2">
      <c r="B2" s="2" t="inlineStr">
        <is>
          <t>Aug. 31, 2024</t>
        </is>
      </c>
      <c r="C2" s="2" t="inlineStr">
        <is>
          <t>Jul. 31, 2024</t>
        </is>
      </c>
    </row>
    <row r="3">
      <c r="A3" s="4" t="inlineStr">
        <is>
          <t>Class B Common Stock</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Number of shares that can be purchased (shares)</t>
        </is>
      </c>
      <c r="B5" s="4" t="inlineStr">
        <is>
          <t xml:space="preserve"> </t>
        </is>
      </c>
      <c r="C5" s="5" t="n">
        <v>3333</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losing fees paid</t>
        </is>
      </c>
      <c r="B8" s="6" t="n">
        <v>7</v>
      </c>
      <c r="C8" s="4" t="inlineStr">
        <is>
          <t xml:space="preserve"> </t>
        </is>
      </c>
    </row>
    <row r="9">
      <c r="A9" s="4" t="inlineStr">
        <is>
          <t>Subsequent Event | Class B Common Stock</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Number of shares that can be purchased (shares)</t>
        </is>
      </c>
      <c r="B11" s="5" t="n">
        <v>1022918</v>
      </c>
      <c r="C11" s="4" t="inlineStr">
        <is>
          <t xml:space="preserve"> </t>
        </is>
      </c>
    </row>
    <row r="12">
      <c r="A12" s="4" t="inlineStr">
        <is>
          <t>Exercise price of warrants (in usd per share)</t>
        </is>
      </c>
      <c r="B12" s="8" t="n">
        <v>0.01</v>
      </c>
      <c r="C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6" t="n">
        <v>-45497</v>
      </c>
      <c r="C4" s="6" t="n">
        <v>-40471</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4863</v>
      </c>
      <c r="C6" s="5" t="n">
        <v>3102</v>
      </c>
    </row>
    <row r="7">
      <c r="A7" s="4" t="inlineStr">
        <is>
          <t>Non-cash lease expense</t>
        </is>
      </c>
      <c r="B7" s="5" t="n">
        <v>2178</v>
      </c>
      <c r="C7" s="5" t="n">
        <v>2172</v>
      </c>
    </row>
    <row r="8">
      <c r="A8" s="4" t="inlineStr">
        <is>
          <t>Amortization of contract acquisition costs</t>
        </is>
      </c>
      <c r="B8" s="5" t="n">
        <v>8727</v>
      </c>
      <c r="C8" s="5" t="n">
        <v>8956</v>
      </c>
    </row>
    <row r="9">
      <c r="A9" s="4" t="inlineStr">
        <is>
          <t>Stock-based compensation expense</t>
        </is>
      </c>
      <c r="B9" s="5" t="n">
        <v>30615</v>
      </c>
      <c r="C9" s="5" t="n">
        <v>31532</v>
      </c>
    </row>
    <row r="10">
      <c r="A10" s="4" t="inlineStr">
        <is>
          <t>Remeasurement of warrant liability</t>
        </is>
      </c>
      <c r="B10" s="5" t="n">
        <v>-423</v>
      </c>
      <c r="C10" s="5" t="n">
        <v>0</v>
      </c>
    </row>
    <row r="11">
      <c r="A11" s="4" t="inlineStr">
        <is>
          <t>Other, net</t>
        </is>
      </c>
      <c r="B11" s="5" t="n">
        <v>1944</v>
      </c>
      <c r="C11" s="5" t="n">
        <v>2571</v>
      </c>
    </row>
    <row r="12">
      <c r="A12" s="3" t="inlineStr">
        <is>
          <t>Change in operating assets and liabilities:</t>
        </is>
      </c>
      <c r="B12" s="4" t="inlineStr">
        <is>
          <t xml:space="preserve"> </t>
        </is>
      </c>
      <c r="C12" s="4" t="inlineStr">
        <is>
          <t xml:space="preserve"> </t>
        </is>
      </c>
    </row>
    <row r="13">
      <c r="A13" s="4" t="inlineStr">
        <is>
          <t>Accounts receivable, net</t>
        </is>
      </c>
      <c r="B13" s="5" t="n">
        <v>18509</v>
      </c>
      <c r="C13" s="5" t="n">
        <v>26772</v>
      </c>
    </row>
    <row r="14">
      <c r="A14" s="4" t="inlineStr">
        <is>
          <t>Contract acquisition costs</t>
        </is>
      </c>
      <c r="B14" s="5" t="n">
        <v>-5804</v>
      </c>
      <c r="C14" s="5" t="n">
        <v>-6905</v>
      </c>
    </row>
    <row r="15">
      <c r="A15" s="4" t="inlineStr">
        <is>
          <t>Prepaid expenses and other</t>
        </is>
      </c>
      <c r="B15" s="5" t="n">
        <v>276</v>
      </c>
      <c r="C15" s="5" t="n">
        <v>-464</v>
      </c>
    </row>
    <row r="16">
      <c r="A16" s="4" t="inlineStr">
        <is>
          <t>Accounts payable</t>
        </is>
      </c>
      <c r="B16" s="5" t="n">
        <v>11503</v>
      </c>
      <c r="C16" s="5" t="n">
        <v>-1964</v>
      </c>
    </row>
    <row r="17">
      <c r="A17" s="4" t="inlineStr">
        <is>
          <t>Operating lease liabilities</t>
        </is>
      </c>
      <c r="B17" s="5" t="n">
        <v>-2608</v>
      </c>
      <c r="C17" s="5" t="n">
        <v>-2817</v>
      </c>
    </row>
    <row r="18">
      <c r="A18" s="4" t="inlineStr">
        <is>
          <t>Accrued expenses and other liabilities</t>
        </is>
      </c>
      <c r="B18" s="5" t="n">
        <v>-4165</v>
      </c>
      <c r="C18" s="5" t="n">
        <v>-2753</v>
      </c>
    </row>
    <row r="19">
      <c r="A19" s="4" t="inlineStr">
        <is>
          <t>Deferred revenue</t>
        </is>
      </c>
      <c r="B19" s="5" t="n">
        <v>-24388</v>
      </c>
      <c r="C19" s="5" t="n">
        <v>-18268</v>
      </c>
    </row>
    <row r="20">
      <c r="A20" s="4" t="inlineStr">
        <is>
          <t>Net cash provided by (used in) operating activities</t>
        </is>
      </c>
      <c r="B20" s="5" t="n">
        <v>-4270</v>
      </c>
      <c r="C20" s="5" t="n">
        <v>1463</v>
      </c>
    </row>
    <row r="21">
      <c r="A21" s="3" t="inlineStr">
        <is>
          <t>Cash flows from investing activities</t>
        </is>
      </c>
      <c r="B21" s="4" t="inlineStr">
        <is>
          <t xml:space="preserve"> </t>
        </is>
      </c>
      <c r="C21" s="4" t="inlineStr">
        <is>
          <t xml:space="preserve"> </t>
        </is>
      </c>
    </row>
    <row r="22">
      <c r="A22" s="4" t="inlineStr">
        <is>
          <t>Purchases of property and equipment</t>
        </is>
      </c>
      <c r="B22" s="5" t="n">
        <v>-4730</v>
      </c>
      <c r="C22" s="5" t="n">
        <v>-6500</v>
      </c>
    </row>
    <row r="23">
      <c r="A23" s="4" t="inlineStr">
        <is>
          <t>Purchases of intangible assets</t>
        </is>
      </c>
      <c r="B23" s="5" t="n">
        <v>0</v>
      </c>
      <c r="C23" s="5" t="n">
        <v>-26</v>
      </c>
    </row>
    <row r="24">
      <c r="A24" s="4" t="inlineStr">
        <is>
          <t>Net cash used in investing activities</t>
        </is>
      </c>
      <c r="B24" s="5" t="n">
        <v>-4730</v>
      </c>
      <c r="C24" s="5" t="n">
        <v>-6526</v>
      </c>
    </row>
    <row r="25">
      <c r="A25" s="3" t="inlineStr">
        <is>
          <t>Cash flows from financing activities</t>
        </is>
      </c>
      <c r="B25" s="4" t="inlineStr">
        <is>
          <t xml:space="preserve"> </t>
        </is>
      </c>
      <c r="C25" s="4" t="inlineStr">
        <is>
          <t xml:space="preserve"> </t>
        </is>
      </c>
    </row>
    <row r="26">
      <c r="A26" s="4" t="inlineStr">
        <is>
          <t>Proceeds from shares issued in connection with employee stock purchase plan</t>
        </is>
      </c>
      <c r="B26" s="5" t="n">
        <v>1121</v>
      </c>
      <c r="C26" s="5" t="n">
        <v>2032</v>
      </c>
    </row>
    <row r="27">
      <c r="A27" s="4" t="inlineStr">
        <is>
          <t>Shares repurchased for tax withholdings on vesting of restricted stock</t>
        </is>
      </c>
      <c r="B27" s="5" t="n">
        <v>-208</v>
      </c>
      <c r="C27" s="5" t="n">
        <v>0</v>
      </c>
    </row>
    <row r="28">
      <c r="A28" s="4" t="inlineStr">
        <is>
          <t>Proceeds from short-term payable financing</t>
        </is>
      </c>
      <c r="B28" s="5" t="n">
        <v>2782</v>
      </c>
      <c r="C28" s="5" t="n">
        <v>0</v>
      </c>
    </row>
    <row r="29">
      <c r="A29" s="4" t="inlineStr">
        <is>
          <t>Proceeds from exercise of stock options</t>
        </is>
      </c>
      <c r="B29" s="5" t="n">
        <v>0</v>
      </c>
      <c r="C29" s="5" t="n">
        <v>3</v>
      </c>
    </row>
    <row r="30">
      <c r="A30" s="4" t="inlineStr">
        <is>
          <t>Net cash provided by financing activities</t>
        </is>
      </c>
      <c r="B30" s="5" t="n">
        <v>3695</v>
      </c>
      <c r="C30" s="5" t="n">
        <v>2035</v>
      </c>
    </row>
    <row r="31">
      <c r="A31" s="4" t="inlineStr">
        <is>
          <t>Effect of exchange rate changes on cash, cash equivalents, and restricted cash</t>
        </is>
      </c>
      <c r="B31" s="5" t="n">
        <v>70</v>
      </c>
      <c r="C31" s="5" t="n">
        <v>380</v>
      </c>
    </row>
    <row r="32">
      <c r="A32" s="4" t="inlineStr">
        <is>
          <t>Net decrease in cash, cash equivalents, and restricted cash</t>
        </is>
      </c>
      <c r="B32" s="5" t="n">
        <v>-5235</v>
      </c>
      <c r="C32" s="5" t="n">
        <v>-2648</v>
      </c>
    </row>
    <row r="33">
      <c r="A33" s="4" t="inlineStr">
        <is>
          <t>Cash, cash equivalents, and restricted cash at beginning of period</t>
        </is>
      </c>
      <c r="B33" s="5" t="n">
        <v>60939</v>
      </c>
      <c r="C33" s="5" t="n">
        <v>66500</v>
      </c>
    </row>
    <row r="34">
      <c r="A34" s="4" t="inlineStr">
        <is>
          <t>Cash, cash equivalents, and restricted cash at end of period</t>
        </is>
      </c>
      <c r="B34" s="5" t="n">
        <v>55704</v>
      </c>
      <c r="C34" s="5" t="n">
        <v>63852</v>
      </c>
    </row>
    <row r="35">
      <c r="A35" s="3" t="inlineStr">
        <is>
          <t>Supplemental disclosures of cash flow information</t>
        </is>
      </c>
      <c r="B35" s="4" t="inlineStr">
        <is>
          <t xml:space="preserve"> </t>
        </is>
      </c>
      <c r="C35" s="4" t="inlineStr">
        <is>
          <t xml:space="preserve"> </t>
        </is>
      </c>
    </row>
    <row r="36">
      <c r="A36" s="4" t="inlineStr">
        <is>
          <t>Cash paid for income taxes, net of refunds</t>
        </is>
      </c>
      <c r="B36" s="5" t="n">
        <v>939</v>
      </c>
      <c r="C36" s="5" t="n">
        <v>270</v>
      </c>
    </row>
    <row r="37">
      <c r="A37" s="4" t="inlineStr">
        <is>
          <t>Cash paid for interest</t>
        </is>
      </c>
      <c r="B37" s="5" t="n">
        <v>6505</v>
      </c>
      <c r="C37" s="5" t="n">
        <v>6077</v>
      </c>
    </row>
    <row r="38">
      <c r="A38" s="3" t="inlineStr">
        <is>
          <t>Non-cash investing and financing activities</t>
        </is>
      </c>
      <c r="B38" s="4" t="inlineStr">
        <is>
          <t xml:space="preserve"> </t>
        </is>
      </c>
      <c r="C38" s="4" t="inlineStr">
        <is>
          <t xml:space="preserve"> </t>
        </is>
      </c>
    </row>
    <row r="39">
      <c r="A39" s="4" t="inlineStr">
        <is>
          <t>Operating lease right-of-use assets obtained for lease liabilities</t>
        </is>
      </c>
      <c r="B39" s="5" t="n">
        <v>1346</v>
      </c>
      <c r="C39" s="5" t="n">
        <v>687</v>
      </c>
    </row>
    <row r="40">
      <c r="A40" s="4" t="inlineStr">
        <is>
          <t>Purchases of property and equipment included in accounts payable and lease liabilities</t>
        </is>
      </c>
      <c r="B40" s="5" t="n">
        <v>31</v>
      </c>
      <c r="C40" s="5" t="n">
        <v>303</v>
      </c>
    </row>
    <row r="41">
      <c r="A41" s="4" t="inlineStr">
        <is>
          <t>Stock-based compensation capitalized as internal-use software</t>
        </is>
      </c>
      <c r="B41" s="5" t="n">
        <v>1165</v>
      </c>
      <c r="C41" s="5" t="n">
        <v>1016</v>
      </c>
    </row>
    <row r="42">
      <c r="A42" s="4" t="inlineStr">
        <is>
          <t>Issuance of warrants in connection with credit facility</t>
        </is>
      </c>
      <c r="B42" s="6" t="n">
        <v>2222</v>
      </c>
      <c r="C4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Jul. 31, 2024</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scription of Business and Basis of Presentation Domo, Inc. (the Company) provides a cloud-based platform that digitally connects everyone from the CEO to the frontline employee with all the data, systems and people in an organization, giving them access to real-time data and insights and allowing them to put data to work for everyone so they can multiply their impact on the business. The Company is incorporated in Delaware. The Company's headquarters is located in American Fork, Utah and the Company has subsidiaries in the United Kingdom, Australia, Japan, Hong Kong, Singapore, New Zealand, Canada, and India. The accompanying unaudited condensed consolidated financial statements, which include the accounts of the Company and its wholly owned subsidiaries, have been prepared in conformity with accounting principles generally accepted in the United States of America (GAAP). All intercompany balances and transactions have been eliminated in consolidation. The Company’s fiscal year ends on January 31. Unaudited Condensed Consolidated Financial Statements The accompanying condensed consolidated balance sheet as of July 31, 2024, and the condensed consolidated statements of operations, comprehensive loss, and stockholders' deficit for the three and six months ended July 31, 2023 and 2024 and condensed consolidated statements of cash flows for the six months ended July 31, 2023 and 2024 are unaudited. The unaudited condensed consolidated financial statements have been prepared on a basis consistent with the annual consolidated financial statements and, in the opinion of management, reflect all adjustments necessary to state fairly the Company's financial position as of July 31, 2024, its results of operations for the three and six months ended July 31, 2023 and 2024 and condensed consolidated statements of cash flows for the six months ended July 31, 2023 and 2024. The financial data and the other financial information disclosed in the notes to these condensed consolidated financial statements related to the three-month and six-month periods are also unaudited. The results of operations for the three and six months ended July 31, 2024 are not necessarily indicative of the results to be expected for the fiscal year ending January 31, 2025 or for any other future year or interim period. The unaudited condensed consolidated financial statements should be read in conjunction with the audited consolidated financial statements and the related notes thereto as of and for the year ended January 31, 2024, included in the Company's Annual Report on Form 10-K. Use of Estimates The preparation of the condensed consolidated financial statements in conformity with GAAP requires management to make estimates, judgments and assumptions that affect the amounts reported in the condensed consolidated financial statements and the accompanying notes. The Company bases its estimates on historical experience and on other assumptions that its management believes are reasonable under the circumstances. Actual results could differ from those estimates. The Company’s estimates and judgments include the determination of standalone selling prices for the Company’s services, which are used to determine revenue recognition for arrangements with multiple performance obligations; the amortization period for deferred contract acquisition costs; valuation of the Company’s stock-based compensation and related service period; useful lives of fixed assets; the fair value of warrants; capitalization and estimated useful life of internal-use software; the incremental borrowing rate used to calculate the present value of capitalized leases; evaluation for impairment of long-lived and intangible assets including goodwill; and the allowance for doubtful accounts and expected credit losses. Foreign Currency The functional currencies of the Company’s foreign subsidiaries are the respective local currencies. The cumulative effect of translation adjustments arising from the use of differing exchange rates from period to period is included in accumulated other comprehensive income within the condensed consolidated balance sheets. Changes in the cumulative foreign translation adjustment are reported in the condensed consolidated statements of stockholders’ deficit and the condensed consolidated statements of comprehensive loss. Transactions denominated in currencies other than the functional currency are remeasured at the end of the period and when the related receivable or payable is settled, which may result in transaction gains or losses. Foreign currency transaction gains and losses are included in other expense, net in the condensed consolidated statements of operations. All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 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Cash Equivalents, and Restricted Cash Cash and cash equivalents consist of cash on hand, money market funds and highly liquid investments purchased with an original maturity date of 90 days or less from the date of purchase. The fair value of cash equivalents approximated their carrying value as of January 31, 2024 and July 31, 2024. Restricted cash relates to an outstanding letter of credit established in conjunction with an amendment to an existing lease agreement. Accounts Receivable Accounts receivable are recorded at the invoiced amount (net of allowance), do not require collateral, and do not bear interest. The Company’s payment terms generally provide that customers pay within 30 days of the invoice date. The Company maintains an allowance for doubtful accounts and expected credit losses for amounts the Company does not expect to collect. In establishing the required allowance, management considers historical losses, current market conditions, customers’ financial condition and credit quality, the age of the receivables, and current payment patterns. Account balances are written off against the allowance after all means of collection have been exhausted and the potential for recovery is considered remote. Contract Acquisition Costs Contract acquisition costs, net are stated at cost net of accumulated amortization and primarily consist of deferred sales commissions, which are considered incremental and recoverable costs of obtaining a contract with a customer. Contract acquisition costs for initial contracts are deferred and then amortized on a straight-line basis over the period of benefit, which the Company has determined to be approximately four years. The period of benefit is determined by taking into consideration contractual terms, expected customer life, changes in the Company's technology and other factors. Contract acquisition costs for renewal contracts are not commensurate with contract acquisition costs for initial contracts and are recorded as expense when incurred if the period of benefit is one year or less. If the period of benefit is greater than one year, costs are deferred and then amortized on a straight-line basis over the period of benefit, which the Company has determined to be two years. Contract acquisition costs related to professional services and other performance obligations with a period of benefit of one year or less are recorded as expense when incurred. Amortization of contract acquisition costs is included in sales and marketing expenses in the accompanying condensed consolidated statements of operations. Amortization expense related to contract acquisition costs was $4.4 million and $4.4 million for the three months ended July 31, 2023 and 2024, respectively, and $9.0 million and $8.7 million for the six months ended July 31, 2023 and 2024, respectively. There was no impairment charge in relation to contract acquisition costs for the periods presented. Property and Equipment, Net Property and equipment, net, are stated at cost less accumulated depreciation. Depreciation is calculated using the straight-line method over the estimated useful lives of the assets or over the related lease terms (if shorter). Repairs and maintenance costs are expensed as incurred. The estimated useful lives of property and equipment are as follows: Computer equipment and software 2-3 years Furniture, vehicles and office equipment 3 years Leasehold improvements Shorter of remaining lease term or estimated useful life Leases At the inception of a contract, the Company determines whether the contract is or contains a lease. Leases with a term greater than one year are recognized on the balance sheet as right-of-use (ROU) assets and lease liabilities. The Company has elected the short-term leases practical expedient which allows any leases with a term of 12 months or less to be considered short-term and thus not have an ROU asset or lease liability recognized on the balance sheet. ROU assets represent the Company's right to use an underlying asset for the lease term and lease liabilities represent the obligation to make lease payments arising from the lease. Operating lease ROU assets and operating lease liabilities are recognized based on the present value of the future minimum lease payments over the lease term at commencement date. As these leases do not provide an implicit rate, the Company uses its incremental borrowing rate based on the information available at commencement date in determining the present value of lease payments. The incremental borrowing rate is the rate incurred to borrow on a collateralized basis over a similar term and amount equal to the lease payments in a similar economic environment. The operating lease ROU asset also includes any lease payments made in advance of lease expense and excludes lease incentives and initial direct costs incurred. Certain lease terms include options to terminate or extend the lease for periods of one The Company has lease agreements with lease and non-lease components which the Company has elected to account for as a single lease component. On the lease commencement date, the Company establishes assets and liabilities for the present value of estimated future costs to retire long-lived assets at the termination or expiration of a lease. Such assets are depreciated over the lease term to operating expense. Capitalized Internal-Use Software Costs The Company capitalizes certain costs related to development of its platform incurred during the application development stage. Costs related to preliminary project activities and post-implementation activities are expensed as incurred. Maintenance and training costs are also expensed as incurred. Capitalized costs are included in property and equipment. Capitalized internal-use software is amortized generally as subscription cost of revenue, with a smaller portion related to operations amortized as research and development within operating expenses. All capitalized internal-use software is amortized on a straight-line basis over its estimated useful life, which is generally three years. Management evaluates the useful lives of these assets on an annual basis and tests for impairment whenever events or changes in circumstances occur that could impact the recoverability of these assets. Goodwill and Intangible Assets Goodwill represents the excess of the purchase price in a business combination over the fair value of net tangible and intangible assets acquired. Goodwill and indefinite-lived intangible assets are not amortized, but rather tested for impairment at least annually on November 1 or more often if and when circumstances indicate that the carrying value may not be recoverable. Finite-lived intangible assets are amortized over their useful lives. Goodwill is tested for impairment based on reporting units. The Company periodically reevaluates the business and has determined that it continues to operate in one segment, which is also considered the sole reporting unit. Therefore, goodwill is tested for impairment at the consolidated level. The Company reviews its long-lived assets, including property and equipment, finite-lived intangible assets, and ROU assets for impairment whenever an event or change in facts and circumstances indicates that their carrying amounts may not be recoverable. Recoverability of these assets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fair value. There was no goodwill acquired and no impairment charges for goodwill during the periods presented. Revenue Recognition The Company derives revenue primarily from subscription revenue, which consists of subscription-based agreements and, to a lesser extent, consumption-based agreements for its cloud-based platform. The Company also sells professional services. Revenue is recognized when control of these services is transferred to customers in an amount that reflects the consideration to which the Company expects to be entitled to in exchange for those services, net of sales taxes. For sales through channel partners, the Company considers the channel partner to be the end customer for the purposes of revenue recognition as the Company's contractual relationships with channel partners do not depend on the sale of the Company's services to their customers and payment from the channel partner is not contingent on receiving payment from their customers. The Company's contractual relationships with channel partners do not allow returns, rebates, or price concessions. Pricing is generally fixed at contract inception and therefore, the Company's contracts do not contain a significant amount of variable consideration. Revenue recognition is determined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Subscription Revenue Revenue from subscription-based agreements primarily consists of fees paid by customers to access the Company’s cloud-based platform, including support services. The majority of the Company's subscription-based agreements have multi-year contractual terms and a smaller percentage have annual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s contracts are generally non-cancelable. Consumption-based agreements utilize a tiered pricing structure for an annual purchase commitment based upon an estimated volume of usage. Revenue from the annual purchase commitment in consumption-based contracts is also recognized ratably over the related contractual term of the contract. Amounts for the annual purchase commitments do not carry-over beyond each annual commitment period. Professional Services and Other Revenue Professional services revenue consists of implementation services sold with new subscriptions as well as professional services sold separately. Other revenue includes training and education. Professional services arrangements are billed in advance, and revenue from these arrangements is recognized as the services are provided, generally based on hours incurred. Training and education revenue is also recognized as the services are provided. Contracts with Multiple Performance Obligations Most of the Company's contracts with new customers contain multiple performance obligations, generally consisting of subscriptions and professional services. For these contracts, individual performance obligations are accounted for separately if they are distinct. The transaction price is allocated to the separate performance obligations on a relative standalone selling price basis. Standalone selling prices are determined based on historical standalone selling prices, taking into consideration overall pricing objectives, market conditions and other factors, including contract value, customer demographics, platform tier, and the number and types of users within the contract. Deferred Revenue The Company's contracts are typically billed annually in advance. Deferred revenue includes amounts collected or billed in excess of revenue recognized. Deferred revenue is recognized as revenue as the related performance obligations are satisfied. Deferred revenue that will be recognized during the succeeding twelve-month period is recorded as a current liability and the remaining portion is recorded as a noncurrent liability. Cost of Revenue Cost of subscription revenue consists primarily of third-party hosting services and data center capacity; employee-related costs directly associated with cloud infrastructure and customer support personnel, including salaries, benefits, bonuses and stock-based compensation; amortization expense associated with capitalized software development costs; depreciation expense associated with computer equipment and software; certain fees paid to various third parties for the use of their technology and services; and allocated overhead. Allocated overhead includes items such as information technology infrastructure, rent, and employee benefit costs. Cost of professional services and other revenue consists primarily of employee-related costs associated with these services, including stock-based compensation; third-party consultant fees; and allocated overhead. Advertising Costs Advertising costs are expensed as incurred. Advertising expense was $3.3 million and $2.3 million for the three months ended July 31, 2023 and 2024, respectively, and $6.3 million and $4.7 million for the six months ended July 31, 2023 and 2024, respectively. Research and Development Research and development expenses consist primarily of employee-related costs for the design and development of the Company's platform, contractor costs to supplement staff levels, third-party web services, consulting services, and allocated overhead. Research and development expenses, other than software development costs qualifying for capitalization, are expensed as incurred. Stock-Based Compensation The Company has granted stock-based awards, consisting of stock options and restricted stock units, to its employees, certain consultants and certain members of its board of directors. The Company records stock-based compensation based on the grant date fair value of the awards, which include stock options and restricted stock units, and recognizes the fair value of those awards as expense using the straight-line method over the requisite service period of the award. For restricted stock units that contain market conditions, the Company recognizes stock-based compensation based on the estimated grant date fair value of market condition awards using a Monte Carlo simulation, and the awards are expensed over the service period using an accelerated attribution method. Stock-based compensation expense related to purchase rights issued under the 2018 Employee Stock Purchase Plan, as amended (ESPP) is based on the Black-Scholes option-pricing model fair value of the estimated number of awards as of the beginning of the offering period. Stock-based compensation expense is recognized using the straight-line method over the offering period. Income Taxes The Company accounts for income taxes in accordance with the liability method of accounting for income taxes. Under this method, the Company recognizes a liability or asset for the deferred income tax consequences of all temporary differences between the tax basis of assets and liabilities and their reported amounts in the condensed consolidated financial statements that will result in taxable or deductible amounts in future years when the reported amounts of the assets and liabilities are recovered or settled. These deferred income tax assets or liabilities are measured using the enacted tax rates that will be in effect when the differences are expected to affect taxable income. Valuation allowances are provided when it is more-likely-than-not that some or all of the deferred income tax assets may not be realized. In assessing the need for a valuation allowance, the Company has considered its historical levels of income, expectations of future taxable income and ongoing tax planning strategies. Because of the uncertainty of the realization of its deferred tax assets, the Company has a full valuation allowance for domestic net deferred tax assets, including net operating loss carryforwards, and tax credits related primarily to research and development. Realization of its deferred tax assets is dependent primarily upon future U.S. taxable income. Tax positions are recognized in the condensed consolidated financial statements when it is more-likely-than-not the position will be sustained upon examination by the tax authorities. The Company’s policy for recording interest and penalties related to income taxes, including uncertain tax positions, is to record such items as a component of the provision for income taxes. Concentrations of Credit Risk and Significant Customers Financial instruments that potentially subject the Company to concentrations of credit risk consist primarily of cash, cash equivalents, restricted cash, and accounts receivable. Cash denominated in currencies other than the United States dollar represented 28% and 21% of total cash, cash equivalents, and restricted cash as of January 31, 2024 and July 31, 2024, respectively. The Company maintains its cash accounts with financial institutions where, at times, deposits exceed federal insured limits. The Company may invest its excess cash in money market funds, certificates of deposit, or in short-term investments consisting of highly-rated debt securities. No single customer accounted for more than 10% of revenue for the three and six months ended July 31, 2023 and 2024 or more than 10% of accounts receivable as of January 31, 2024 and July 31, 2024. The Company is primarily dependent upon third parties in order to meet the uptime and performance requirements of its customers. Any disruption of or interference with the Company's use of these third parties would impact operations. Net Loss per Share The Company computes net loss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losses. Basic net loss per share is computed by dividing net loss by the weighted-average number of shares of common stock outstanding during the period. Diluted net loss per share is computed by dividing net loss attributable to common stockholders by the weighted-average number of shares of common stock outstanding during the period increased by common shares that could be issued upon conversion or exercise of other outstanding securities to the extent those additional common shares would be dilutive. The dilutive effect of potentially dilutive securities is reflected in diluted net loss per share by application of the treasury stock method. During periods when the Company is in a net loss position, basic net loss per share is the same as diluted net loss per share as the effects of potentially dilutive securities are anti-dilutive. Recent Accounting Pronouncement s In November 2023, the FASB issued ASU No. 2023-07, Segment Reporting (Topic 280): Improvements to Reportable Segment Disclosures , which requires additional operating segment disclosures in annual and interim consolidated financial statements. For public business entities, this ASU is effective for fiscal years beginning after December 15, 2023 and for interim periods beginning after December 15, 2024 on a retrospective basis, with early adoption permitted. The Company is currently evaluating the impact of adopting ASU 2023-07. In December 2023, the FASB issued ASU No. 2023-09, Income Taxes (Topic 740): Improvements to Income Tax Disclosures , which requires disclosures of disaggregated income taxes paid and the effective tax rate reconciliation. For public business entities, this ASU is effective for fiscal years beginning after December 15, 2024 on a retrospective or prospective basis. The Company is currently evaluating the impact of adopting ASU 2023-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01:00:03Z</dcterms:created>
  <dcterms:modified xmlns:dcterms="http://purl.org/dc/terms/" xmlns:xsi="http://www.w3.org/2001/XMLSchema-instance" xsi:type="dcterms:W3CDTF">2024-09-06T01:00:03Z</dcterms:modified>
</cp:coreProperties>
</file>